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Loss) per Share" sheetId="8" state="visible" r:id="rId8"/>
    <sheet xmlns:r="http://schemas.openxmlformats.org/officeDocument/2006/relationships" name="Finance Receivables" sheetId="9" state="visible" r:id="rId9"/>
    <sheet xmlns:r="http://schemas.openxmlformats.org/officeDocument/2006/relationships" name="Investment in Tissue Regenerati" sheetId="10" state="visible" r:id="rId10"/>
    <sheet xmlns:r="http://schemas.openxmlformats.org/officeDocument/2006/relationships" name="Marketable Investments" sheetId="11" state="visible" r:id="rId11"/>
    <sheet xmlns:r="http://schemas.openxmlformats.org/officeDocument/2006/relationships" name="Goodwill and Intangible Assets" sheetId="12" state="visible" r:id="rId12"/>
    <sheet xmlns:r="http://schemas.openxmlformats.org/officeDocument/2006/relationships" name="Revolving Credit Facilit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WK Holdings Corporation and _2" sheetId="19" state="visible" r:id="rId19"/>
    <sheet xmlns:r="http://schemas.openxmlformats.org/officeDocument/2006/relationships" name="Net Income (Loss) per Share (Ta" sheetId="20" state="visible" r:id="rId20"/>
    <sheet xmlns:r="http://schemas.openxmlformats.org/officeDocument/2006/relationships" name="Finance Receivables (Tables)" sheetId="21" state="visible" r:id="rId21"/>
    <sheet xmlns:r="http://schemas.openxmlformats.org/officeDocument/2006/relationships" name="Marketable Investments (Tables)" sheetId="22" state="visible" r:id="rId22"/>
    <sheet xmlns:r="http://schemas.openxmlformats.org/officeDocument/2006/relationships" name="Goodwill and Intangible Assets "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Net Income (Loss) per Share (De" sheetId="28" state="visible" r:id="rId28"/>
    <sheet xmlns:r="http://schemas.openxmlformats.org/officeDocument/2006/relationships" name="Finance Receivables (Details)" sheetId="29" state="visible" r:id="rId29"/>
    <sheet xmlns:r="http://schemas.openxmlformats.org/officeDocument/2006/relationships" name="Finance Receivables (Details 2)" sheetId="30" state="visible" r:id="rId30"/>
    <sheet xmlns:r="http://schemas.openxmlformats.org/officeDocument/2006/relationships" name="Finance Receivables (Details Na" sheetId="31" state="visible" r:id="rId31"/>
    <sheet xmlns:r="http://schemas.openxmlformats.org/officeDocument/2006/relationships" name="Investment in Tissue Regenera_2" sheetId="32" state="visible" r:id="rId32"/>
    <sheet xmlns:r="http://schemas.openxmlformats.org/officeDocument/2006/relationships" name="Marketable Investments (Details" sheetId="33" state="visible" r:id="rId33"/>
    <sheet xmlns:r="http://schemas.openxmlformats.org/officeDocument/2006/relationships" name="Marketable Investments (Detai_2"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Revolving Credit Facility (Deta" sheetId="37" state="visible" r:id="rId37"/>
    <sheet xmlns:r="http://schemas.openxmlformats.org/officeDocument/2006/relationships" name="Commitments and Contingencies_2"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 xmlns:r="http://schemas.openxmlformats.org/officeDocument/2006/relationships" name="Revenue Recognition (Details)" sheetId="44" state="visible" r:id="rId44"/>
    <sheet xmlns:r="http://schemas.openxmlformats.org/officeDocument/2006/relationships" name="Revenue Recognition (Details 2)" sheetId="45" state="visible" r:id="rId45"/>
    <sheet xmlns:r="http://schemas.openxmlformats.org/officeDocument/2006/relationships" name="Revenue Recognition (Details Na" sheetId="46" state="visible" r:id="rId46"/>
    <sheet xmlns:r="http://schemas.openxmlformats.org/officeDocument/2006/relationships" name="Segment Information (Detail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000-27163</t>
        </is>
      </c>
    </row>
    <row r="10">
      <c r="A10" s="4" t="inlineStr">
        <is>
          <t>Entity Registrant Name</t>
        </is>
      </c>
      <c r="B10" s="4" t="inlineStr">
        <is>
          <t>SWK Holdings Corp</t>
        </is>
      </c>
    </row>
    <row r="11">
      <c r="A11" s="4" t="inlineStr">
        <is>
          <t>Entity Central Index Key</t>
        </is>
      </c>
      <c r="B11" s="4" t="inlineStr">
        <is>
          <t>0001089907</t>
        </is>
      </c>
    </row>
    <row r="12">
      <c r="A12" s="4" t="inlineStr">
        <is>
          <t>Entity Tax Identification Number</t>
        </is>
      </c>
      <c r="B12" s="4" t="inlineStr">
        <is>
          <t>77-0435679</t>
        </is>
      </c>
    </row>
    <row r="13">
      <c r="A13" s="4" t="inlineStr">
        <is>
          <t>Entity Incorporation, State or Country Code</t>
        </is>
      </c>
      <c r="B13" s="4" t="inlineStr">
        <is>
          <t>DE</t>
        </is>
      </c>
    </row>
    <row r="14">
      <c r="A14" s="4" t="inlineStr">
        <is>
          <t>Entity Address, Address Line One</t>
        </is>
      </c>
      <c r="B14" s="4" t="inlineStr">
        <is>
          <t>14755 Preston Road</t>
        </is>
      </c>
    </row>
    <row r="15">
      <c r="A15" s="4" t="inlineStr">
        <is>
          <t>Entity Address, Address Line Two</t>
        </is>
      </c>
      <c r="B15" s="4" t="inlineStr">
        <is>
          <t>Suite 105</t>
        </is>
      </c>
    </row>
    <row r="16">
      <c r="A16" s="4" t="inlineStr">
        <is>
          <t>Entity Address, City or Town</t>
        </is>
      </c>
      <c r="B16" s="4" t="inlineStr">
        <is>
          <t>Dallas</t>
        </is>
      </c>
    </row>
    <row r="17">
      <c r="A17" s="4" t="inlineStr">
        <is>
          <t>Entity Address, State or Province</t>
        </is>
      </c>
      <c r="B17" s="4" t="inlineStr">
        <is>
          <t>TX</t>
        </is>
      </c>
    </row>
    <row r="18">
      <c r="A18" s="4" t="inlineStr">
        <is>
          <t>Entity Address, Postal Zip Code</t>
        </is>
      </c>
      <c r="B18" s="4" t="inlineStr">
        <is>
          <t>75254</t>
        </is>
      </c>
    </row>
    <row r="19">
      <c r="A19" s="4" t="inlineStr">
        <is>
          <t>City Area Code</t>
        </is>
      </c>
      <c r="B19" s="4" t="inlineStr">
        <is>
          <t>972</t>
        </is>
      </c>
    </row>
    <row r="20">
      <c r="A20" s="4" t="inlineStr">
        <is>
          <t>Local Phone Number</t>
        </is>
      </c>
      <c r="B20" s="4" t="inlineStr">
        <is>
          <t>687-725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95554</v>
      </c>
    </row>
    <row r="28">
      <c r="A28" s="4" t="inlineStr">
        <is>
          <t>Document Fiscal Period Focus</t>
        </is>
      </c>
      <c r="B28" s="4" t="inlineStr">
        <is>
          <t>Q1</t>
        </is>
      </c>
    </row>
    <row r="29">
      <c r="A29" s="4" t="inlineStr">
        <is>
          <t>Document Fiscal Year Focus</t>
        </is>
      </c>
      <c r="B2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Tissue Regeneration Therapeutics, Inc.</t>
        </is>
      </c>
      <c r="B1" s="2" t="inlineStr">
        <is>
          <t>3 Months Ended</t>
        </is>
      </c>
    </row>
    <row r="2">
      <c r="B2" s="2" t="inlineStr">
        <is>
          <t>Mar. 31, 2021</t>
        </is>
      </c>
    </row>
    <row r="3">
      <c r="A3" s="3" t="inlineStr">
        <is>
          <t>SWKHP Holdings LP [Member]</t>
        </is>
      </c>
    </row>
    <row r="4">
      <c r="A4" s="4" t="inlineStr">
        <is>
          <t>Investment in Tissue Regeneration Therapeutics, Inc.</t>
        </is>
      </c>
      <c r="B4" s="4" t="inlineStr">
        <is>
          <t>Note 4. Investment in Tissue Regeneration Therapeutics, Inc. On June 13, 2013, the Company
purchased royalties from Tissue Regeneration Therapeutics, Inc. (“TRT”) related to its technology licenses in the family cord
banking services sector for $2.0 million, and on October 20, 2014, funded an additional $1.25 million upon the achievement of royalty
receipts-based milestones. During the quarter ended March 31, 2016, royalty payments from the primary U.S. licensee ended as a result
of the licensee terminating a technology license. SWK and TRT continue to evaluate both options in regard to enforcing TRT’s intellectual
property rights against this licensee, as well as seeking additional U.S. licensees. On August 21, 2020, the Company
and TRT agreed to terminate the royalty purchase agreement in exchange for TRT issuing the Company TRT common equity and a convertible
note. The convertible note carries no interest, can be redeemed in cash without penalty at any time by TRT, and converts into common equity
of TRT at decreasing valuations over time to induce repayment in cash. The convertible feature is at the option of TRT. As of March 31, 2021, the Company
does not believe there is an impairment of the carrying value of the investment in TRT. The Company evaluated several factors in this
determination, including input from intellectual property counsel regarding the strength of the related intellectual property, advancements
with TRT’s intellectual property estate and technology license agreements generally, continued receipt of Canadian licensee royalty
payments and a third party valuation of the Company’s investment in TRT. As of March 31, 2021, there were no adjustments to the
carrying amount of $3.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3 Months Ended</t>
        </is>
      </c>
    </row>
    <row r="2">
      <c r="B2" s="2" t="inlineStr">
        <is>
          <t>Mar. 31, 2021</t>
        </is>
      </c>
    </row>
    <row r="3">
      <c r="A3" s="3" t="inlineStr">
        <is>
          <t>Investments, Debt and Equity Securities [Abstract]</t>
        </is>
      </c>
    </row>
    <row r="4">
      <c r="A4" s="4" t="inlineStr">
        <is>
          <t>Marketable Investments</t>
        </is>
      </c>
      <c r="B4" s="4" t="inlineStr">
        <is>
          <t>Note 5. Marketable Investments Investments in available-for-sale
corporate debt securities and equity securities as of March 31, 2021 and December 31, 2020 consist of the following (in thousands):
March 31, December 31,
Corporate debt securities $ 223 $ 241
Equity securities 2,142 1,210
Total marketable investments $ 2,365 $ 1,451 The amortized cost basis amounts,
gross unrealized holding gains, gross unrealized holding losses and fair values of available-for-sale corporate debt securities as of
March 31, 2021 and December 31, 2020, are as follows (in thousands):
Amortized Gross Gross Fair Value
March 31, 2021 $ 223 $ — $ — $ 223
December 31, 2020 $ 241 $ — $ — $ 241 The following table presents unrealized
net income (loss) on equity securities during the three months ended March 31, 2021 and 2020 (in thousands):
Three Months Ended
2021 2020
Unrealized net income (loss) on equity securities reflected in the unaudited condensed consolidated statements of income (loss) $ 932 $ (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 xml:space="preserve">Note 6. Goodwill and Intangible Assets Goodwill There was no change in the carrying
amount of goodwill from December 31, 2020 to March 31, 2021, and net book value remains at $8.4 million. The net book value of goodwill
is solely related to the Enteris acquisition in 2019. As of March 31, 2021, the Company concluded that it is more likely than not that
fair value of the reporting unit is greater than its carrying value, and goodwill is not considered to be impaired. Intangible Assets The following table summarizes
the components of gross intangible assets, accumulated amortization and net intangible asset balances as of March 31, 2021 and December
31, 2020 (in thousands):
March 31, 2021 December 31, 2020
Gross Book Accumulated Net Book Gross Book Accumulated Net Book
Licensing Agreement (1) $ 29,400 $ (17,925 ) $ 11,475 $ 29,400 $ (16,336 ) $ 13,064
Patents — — — 198 (153 ) 45
Trade names and trademarks 210 (34 ) 176 210 (29 ) 181
Customer relationships 240 (38 ) 202 240 (32 ) 208
29,850 (17,997 ) 11,853 30,048 (16,550 ) 13,498
Deferred patent costs — — — 119 — 119
Total intangible assets $ 29,850 $ (17,997 ) $ 11,853 $ 30,167 $ (16,550 ) $ 13,617
(1) Prior to the acquisition, Enteris entered into a non-exclusive commercial license agreement (the “License Agreement”) with Cara Therapeutics, Inc. (“Cara”), for oral formulation rights to Enteris’ Peptelligence® technology to develop and commercialize Oral KORSUVA TM Amortization expense related to
intangible assets was $1.6 million and $3.4 million for the three months ended March 31, 2021 and 2020, respectively. The estimated future amortization
expense related to intangible assets as of March 31, 2021 is as follows (in thousands):
Fiscal Year Amount
Remainder of 2021 $ 1,965
2022 1,757
2023 1,757
2024 1,413
2025 1,069
2026 and thereafter 3,892
Total $ 11,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1</t>
        </is>
      </c>
    </row>
    <row r="3">
      <c r="A3" s="3" t="inlineStr">
        <is>
          <t>SWKHP Holdings LP [Member]</t>
        </is>
      </c>
    </row>
    <row r="4">
      <c r="A4" s="4" t="inlineStr">
        <is>
          <t>Revolving Credit Facility</t>
        </is>
      </c>
      <c r="B4" s="4" t="inlineStr">
        <is>
          <t>Note 7. Revolving Credit Facility On June 29, 2018, the Company
entered into a Loan and Security Agreement (the “Loan Agreement”) with State Bank and Trust Company as a lender and the administrative
agent (“State Bank”) pursuant to which State Bank provides the Company with up to a $20.0 million revolving senior secured
credit facility, which the Company can draw down and repay until maturity, subject to borrowing base eligibility.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is recorded as interest expense. The Company paid $0.5 million in fees at closing, which have been capitalized as deferred financing costs
and are being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During both the three months
ended March 31, 2021 and 2020, the Company recognized $0.1 million of interest expense. As of March 31, 2021, $11.2 million was
outstanding under the revolving credit facility, and $8.8 million was available for borrowing. The credit facility was paid off
subsequent to quarter ended March 31, 2021, and $20.0 was available for borrowing as of May 10, 2021. The Loan Agreement matures on
June 30, 2021; however, the Company has the option to extend the maturity date by 90 days. The Company continues to explore other
options with respect to a new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Contingent Consideration The Company recorded contingent
consideration related to the August 2019 acquisition of Enteris and sharing of certain milestone and royalties due to Enteris pursuant
to the License Agreement (please refer to Note 6 for further details on the License Agreement). Contingent consideration is remeasured
to fair value at each reporting date until the contingency is resolved, with changes in the estimated fair value recognized in earnings.
As of March 31, 2021, the estimated fair value of the contingent consideration was $16.9 million. The Company did not recognize a change
in the estimated fair value of its contingent consideration for the three months ended March 31, 2021. Unfunded Commitments As of March 31, 2021, the Company’s
unfunded commitments were as follows (in millions):
Sincerus Pharmaceuticals, Inc. $ 1.9
Total unfunded commitments $ 1.9 As of May 10, 2021, aggregate
unfunded commitments increased to $3.9 million due to SWK Funding entering into a synthetic royalty agreement with Ideal Implant, Inc.
(“Ideal”) on April 27, 2021 (please refer to Note 12 for further details on SWK Funding’s royalty agreement with Ideal).
Unfunded commitments are contingent upon reaching an established revenue threshold or other performance metrics on or before a specified
date or period of time per the terms of the royalty purchase or credit agreements, and in the case of loan transactions, are only subject
to being advanced as long as an event of default does not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March 31, 2021.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Marketable Investment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please refer to Notes 6 and 8 for further details on the License Agreement and contingent consideration, respectively). The fair value measurements of
contingent consideration obligation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March 31, 2021 (in thousands):
Total Quoted Prices Significant Significant
Financial Assets:
Warrant assets $ 3,255 $ — $ — $ 3,255
Marketable investments 2,365 2,142 — 223
Financial Liabilities:
Contingent consideration payable $ 16,900 $ — $ — $ 16,900 The following table presents financial
assets and liabilities measured at fair value on a recurring basis as of December 31, 2020 (in thousands):
Total Quoted Prices Significant Significant
Financial Assets:
Warrant assets $ 2,972 $ — $ — $ 2,972
Marketable investments 1,451 1,210 — 241
Financial Liabilities:
Contingent consideration payable $ 16,900 $ — $ — $ 16,900 The changes in fair value of the
warrant assets during the three months ended March 31, 2021 were as follows (in thousands):
Fair value – December 31, 2020 $ 2,972
Issued —
Canceled —
Change in fair value 283
Fair value – March 31, 2021 $ 3,255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March 31, 2021 December 31, 2020
Dividend rate range — —
Risk-free rate range 0.35% - 1.40% 0.17% to 0.65%
Expected life (years) range 3.3 - 7.1 3.6 to 7.4
Expected volatility range 64.3% - 187.9% 74.3% to 174.7% As of March 31, 2021 and December
31, 2020, the Company had three royalties, Besivance®, Best, and Cambia®, that were deemed to be impaired based on reductions
in carrying values in prior periods. The following table presents these royalties measured at fair value on a nonrecurring basis as of
March 31, 2021 and December 31, 2020 (in thousands):
Total Quoted Prices Significant Significant
March 31, 2021 $ 7,268 $ — $ — $ 7,268
December 31, 2020 $ 7,937 $ — $ — $ 7,937 There were no liabilities measured
at fair value on a nonrecurring basis as of March 31, 2021 and December 31, 2020.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As of March 31, 2021 (in thousands):
Carrying Fair Value Level 1 Level 2 Level 3
Financial Assets
Cash and cash equivalents $ 1,610 $ 1,610 $ 1,610 $ — $ —
Finance receivables 209,903 209,903 — — 209,903
Marketable investments 2,365 2,365 2,142 — 223
Warrant assets 3,255 3,255 — — 3,255
Financial Liabilities
Contingent consideration payable $ 16,900 $ 16,900 $ — $ — $ 16,900 As of December 31, 2020 (in thousands):
Carrying Fair Value Level 1 Level 2 Level 3
Financial Assets
Cash and cash equivalents $ 3,008 $ 3,008 $ 3,008 $ — $ —
Finance receivables 204,491 204,491 — — 204,491
Marketable investments 1,451 1,451 1,210 — 241
Warrant assets 2,972 2,972 — — 2,972
Financial Liabilities
Contingent consideration payable $ 16,900 $ 16,900 $ — $ — $ 16,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10. Revenue Recognition The Company’s Pharmaceutical
Development segment recognizes revenues received from contracts with its customers by revenue source, as the Company believes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three months ended March 31, 2021 and 2020 (in thousands):
Three Months Ended March 31,
2021 2020
Pharmaceutical Development Segment
License Agreement $ 179 $ 98
Pharmaceutical Development and other 515 50
Total contract revenue $ 694 $ 148 Contract Assets and Liabilities The Company’s contract liabilities
represent advance consideration received from customers and are recognized as revenue when the related performance obligation is satisfied.
The Company’s contract liabilities are presented as deferred revenues and are included in accounts payable and accrued liabilities
in the consolidated balance sheets (in thousands):
March 31, 2021 December 31, 2020
Pharmaceutical Development Segment
Deferred revenue $ 6 $ 350
Total contract liabilities $ 6 $ 350 During the three months ended
March 31, 2021, the Company recognized $0.3 million of 2020 deferred revenue from satisfaction of performance obligations. Please refer
to Note 6 for further details on the Company’s License Agreement. The Company did not have any contract assets nor did it have any
contract liabilities related to the License Agreement as of March 31, 2021 or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1.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hief executive
officer uses to make decisions about the Company’s operating matters. As described in Note 1, the Company
has determined it has two reportable segments: Finance Receivables and Pharmaceutical Development, and each are individually managed and
provide separate services. Revenues by segment represent revenues earned on the services offered within each segment. Segment performance is evaluated
based on several factors, including income (loss) from continuing operations before income. Management uses this measure of income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in thousands):
Three Months Ended March 31, 2021
Three Months Ended March 31, 2021 Finance Pharmaceutical Holding Consolidated
Revenue $ 8,679 $ 198 $ — $ 8,877
Other revenue — 496 — 496
Interest expense 145 — — 145
Manufacturing, research and development — 1,548 — 1,548
Depreciation and amortization expense — 1,680 2 1,682
General and administrative 184 1,106 1,595 2,885
Other income, net 1,215 — — 1,215
Provision for income taxes — — 939 939
Consolidated net income (loss) 9,565 (3,640 ) (2,536 ) 3,389
Three Months Ended March 31, 2020
Three Months Ended March 31, 2020 Finance Pharmaceutical Holding Consolidated
Revenue $ 7,136 $ 148 $ — $ 7,284
Other revenue — 18 — 18
Provision for credit losses and impairment 163 — — 163
Interest expense 101 — — 101
Manufacturing, research and development — 1,150 — 1,150
Depreciation and amortization expense — 3,502 3 3,505
General and administrative 512 1,047 1,481 3,040
Other expense, net (2,697 ) — (53 ) (2,750 )
Provision for income taxes — — 1,253 1,253
Consolidated net income (loss) 3,663 (5,533 ) (2,790 ) (4,660 )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Tenex Health, Inc. On April 1, 2021, SWK Funding
received $6.5 million for the payoff of the Tenex Health, Inc. term loan in connection with its sale. The proceeds included accrued interest,
proceeds from the termination of the warrant, and exit fees. Ideal Implant, Inc. On April 27, 2021, SWK Funding
closed a synthetic royalty purchase agreement with Ideal. SWK Funding paid $3.0 million at closing with another $2.0 available for borrowing
should Ideal achieve certain milestones. In exchange, SWK Funding will receive royalties based on sales of implants. Harrow Health, Inc. On April 30, 2021, Harrow Health,
Inc. repaid its term loan. SWK Funding received approximately $9.4 million at payoff for its portion of the term loan, which included
accrued interest, prepayment and exit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March 31, 2021, the Company had 34 employee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y 10, 2021, the Company
and its partners have executed transactions with 42 different parties under its specialty finance strategy, funding an aggregate $587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t>
        </is>
      </c>
    </row>
    <row r="5">
      <c r="A5" s="4" t="inlineStr">
        <is>
          <t>Basis of Presentation and Principles of Consolidation</t>
        </is>
      </c>
      <c r="B5" s="4" t="inlineStr">
        <is>
          <t>Basis of Presentation and Principles of Consolidation The Company’s consolidated
financial statements are prepared in accordance with accounting principles generally accepted in the United States.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Unaudited Interim Financial Information</t>
        </is>
      </c>
      <c r="B6" s="4" t="inlineStr">
        <is>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1.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0, filed with the SEC on March 31, 2021.</t>
        </is>
      </c>
    </row>
    <row r="7">
      <c r="A7" s="4" t="inlineStr">
        <is>
          <t>Use of Estimates</t>
        </is>
      </c>
      <c r="B7" s="4" t="inlineStr">
        <is>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is>
      </c>
    </row>
    <row r="8">
      <c r="A8" s="4" t="inlineStr">
        <is>
          <t>Segment Reporting</t>
        </is>
      </c>
      <c r="B8" s="4" t="inlineStr">
        <is>
          <t>Segment Information The Company earns revenues from
its two U.S.-based business segments: its specialty finance and asset management business offering customized financing solutions to a
broad range of life-sciences companies, and its business offering oral therapeutic formulation solutions built around Enteris’ pharmaceutical
Peptelligence® platform, which enables the oral delivery of molecules that are typically injected, including peptides and BCS Class
II, III, and IV small molecules in an enteric-coated tablet formulation.</t>
        </is>
      </c>
    </row>
    <row r="9">
      <c r="A9" s="4" t="inlineStr">
        <is>
          <t>Revenue Recognition</t>
        </is>
      </c>
      <c r="B9" s="4" t="inlineStr">
        <is>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t>
        </is>
      </c>
    </row>
    <row r="10">
      <c r="A10" s="4" t="inlineStr">
        <is>
          <t>Research and Development</t>
        </is>
      </c>
      <c r="B10"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1">
      <c r="A11" s="4" t="inlineStr">
        <is>
          <t>Recent Accounting Pronouncements</t>
        </is>
      </c>
      <c r="B11" s="4" t="inlineStr">
        <is>
          <t>Recent Accounting Pronouncements In March 2020, the Financial Accounting
Standards Board (“FASB”) issued Accounting Standards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June 2016, the FASB issued
ASU 2016-13, “Financial Instruments - Credit Losses (Topic 326).” This standard adds an impairment model, known as the current
expected credit loss (“CECL”) model, that is based on expected losses rather than incurred losses. Under this guidance, an
entity recognizes as an allowance its estimate of expected credit losses, which the FASB believes will result in more timely recognition
of losses. This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Financial Instruments - Credit Losses (Topic 326),
Derivatives and Hedging (Topic 815), and Leases (Topic 842): Effective Dates,” which finalized various effective date delays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is currently evaluating the new guidance but believes it is likely to incur more upfront losses on its portfolio
under the new CECL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10</v>
      </c>
      <c r="C3" s="6" t="n">
        <v>3008</v>
      </c>
    </row>
    <row r="4">
      <c r="A4" s="4" t="inlineStr">
        <is>
          <t>Interest and accounts receivable, net</t>
        </is>
      </c>
      <c r="B4" s="5" t="n">
        <v>2171</v>
      </c>
      <c r="C4" s="5" t="n">
        <v>1911</v>
      </c>
    </row>
    <row r="5">
      <c r="A5" s="4" t="inlineStr">
        <is>
          <t>Marketable investments</t>
        </is>
      </c>
      <c r="B5" s="5" t="n">
        <v>2142</v>
      </c>
      <c r="C5" s="5" t="n">
        <v>1210</v>
      </c>
    </row>
    <row r="6">
      <c r="A6" s="4" t="inlineStr">
        <is>
          <t>Other current assets</t>
        </is>
      </c>
      <c r="B6" s="5" t="n">
        <v>984</v>
      </c>
      <c r="C6" s="5" t="n">
        <v>542</v>
      </c>
    </row>
    <row r="7">
      <c r="A7" s="4" t="inlineStr">
        <is>
          <t>Total current assets</t>
        </is>
      </c>
      <c r="B7" s="5" t="n">
        <v>6907</v>
      </c>
      <c r="C7" s="5" t="n">
        <v>6671</v>
      </c>
    </row>
    <row r="8">
      <c r="A8" s="4" t="inlineStr">
        <is>
          <t>Finance receivables, net</t>
        </is>
      </c>
      <c r="B8" s="5" t="n">
        <v>209903</v>
      </c>
      <c r="C8" s="5" t="n">
        <v>204491</v>
      </c>
    </row>
    <row r="9">
      <c r="A9" s="4" t="inlineStr">
        <is>
          <t>Marketable investments</t>
        </is>
      </c>
      <c r="B9" s="5" t="n">
        <v>223</v>
      </c>
      <c r="C9" s="5" t="n">
        <v>241</v>
      </c>
    </row>
    <row r="10">
      <c r="A10" s="4" t="inlineStr">
        <is>
          <t>Investment in TRT</t>
        </is>
      </c>
      <c r="B10" s="5" t="n">
        <v>3491</v>
      </c>
      <c r="C10" s="5" t="n">
        <v>3491</v>
      </c>
    </row>
    <row r="11">
      <c r="A11" s="4" t="inlineStr">
        <is>
          <t>Deferred tax asset, net</t>
        </is>
      </c>
      <c r="B11" s="5" t="n">
        <v>26573</v>
      </c>
      <c r="C11" s="5" t="n">
        <v>27491</v>
      </c>
    </row>
    <row r="12">
      <c r="A12" s="4" t="inlineStr">
        <is>
          <t>Warrant assets</t>
        </is>
      </c>
      <c r="B12" s="5" t="n">
        <v>3255</v>
      </c>
      <c r="C12" s="5" t="n">
        <v>2972</v>
      </c>
    </row>
    <row r="13">
      <c r="A13" s="4" t="inlineStr">
        <is>
          <t>Intangible assets, net</t>
        </is>
      </c>
      <c r="B13" s="5" t="n">
        <v>11853</v>
      </c>
      <c r="C13" s="5" t="n">
        <v>13617</v>
      </c>
    </row>
    <row r="14">
      <c r="A14" s="4" t="inlineStr">
        <is>
          <t>Goodwill</t>
        </is>
      </c>
      <c r="B14" s="5" t="n">
        <v>8404</v>
      </c>
      <c r="C14" s="5" t="n">
        <v>8404</v>
      </c>
    </row>
    <row r="15">
      <c r="A15" s="4" t="inlineStr">
        <is>
          <t>Property, plant and equipment, net</t>
        </is>
      </c>
      <c r="B15" s="5" t="n">
        <v>5451</v>
      </c>
      <c r="C15" s="5" t="n">
        <v>5211</v>
      </c>
    </row>
    <row r="16">
      <c r="A16" s="4" t="inlineStr">
        <is>
          <t>Other assets</t>
        </is>
      </c>
      <c r="B16" s="5" t="n">
        <v>1158</v>
      </c>
      <c r="C16" s="5" t="n">
        <v>1312</v>
      </c>
    </row>
    <row r="17">
      <c r="A17" s="4" t="inlineStr">
        <is>
          <t>Total assets</t>
        </is>
      </c>
      <c r="B17" s="5" t="n">
        <v>277218</v>
      </c>
      <c r="C17" s="5" t="n">
        <v>273901</v>
      </c>
    </row>
    <row r="18">
      <c r="A18" s="3" t="inlineStr">
        <is>
          <t>Current Liabilities:</t>
        </is>
      </c>
    </row>
    <row r="19">
      <c r="A19" s="4" t="inlineStr">
        <is>
          <t>Accounts payable and accrued liabilities</t>
        </is>
      </c>
      <c r="B19" s="5" t="n">
        <v>4045</v>
      </c>
      <c r="C19" s="5" t="n">
        <v>3652</v>
      </c>
    </row>
    <row r="20">
      <c r="A20" s="4" t="inlineStr">
        <is>
          <t>Revolving credit facility</t>
        </is>
      </c>
      <c r="B20" s="5" t="n">
        <v>11159</v>
      </c>
      <c r="C20" s="5" t="n">
        <v>11758</v>
      </c>
    </row>
    <row r="21">
      <c r="A21" s="4" t="inlineStr">
        <is>
          <t>Total current liabilities</t>
        </is>
      </c>
      <c r="B21" s="5" t="n">
        <v>15204</v>
      </c>
      <c r="C21" s="5" t="n">
        <v>15410</v>
      </c>
    </row>
    <row r="22">
      <c r="A22" s="4" t="inlineStr">
        <is>
          <t>Contingent consideration payable</t>
        </is>
      </c>
      <c r="B22" s="5" t="n">
        <v>16900</v>
      </c>
      <c r="C22" s="5" t="n">
        <v>16900</v>
      </c>
    </row>
    <row r="23">
      <c r="A23" s="4" t="inlineStr">
        <is>
          <t>Other non-current liabilities</t>
        </is>
      </c>
      <c r="B23" s="5" t="n">
        <v>1036</v>
      </c>
      <c r="C23" s="5" t="n">
        <v>1079</v>
      </c>
    </row>
    <row r="24">
      <c r="A24" s="4" t="inlineStr">
        <is>
          <t>Total liabilities</t>
        </is>
      </c>
      <c r="B24" s="5" t="n">
        <v>33140</v>
      </c>
      <c r="C24" s="5" t="n">
        <v>33389</v>
      </c>
    </row>
    <row r="25">
      <c r="A25" s="3" t="inlineStr">
        <is>
          <t>Stockholders' equity:</t>
        </is>
      </c>
    </row>
    <row r="26">
      <c r="A26" s="4" t="inlineStr">
        <is>
          <t>Preferred stock, $0.001 par value; 5,000,000 shares authorized; no shares issued and outstanding as of March 31, 2021 and December 31, 2020, respectively</t>
        </is>
      </c>
      <c r="B26" s="4" t="inlineStr">
        <is>
          <t xml:space="preserve"> </t>
        </is>
      </c>
      <c r="C26" s="4" t="inlineStr">
        <is>
          <t xml:space="preserve"> </t>
        </is>
      </c>
    </row>
    <row r="27">
      <c r="A27" s="4" t="inlineStr">
        <is>
          <t>Common stock, $0.001 par value; 250,000,000 shares authorized; 12,795,607 and 12,792,586 shares issued and outstanding as of March 31, 2021 and December 31, 2020, respectively</t>
        </is>
      </c>
      <c r="B27" s="5" t="n">
        <v>13</v>
      </c>
      <c r="C27" s="5" t="n">
        <v>13</v>
      </c>
    </row>
    <row r="28">
      <c r="A28" s="4" t="inlineStr">
        <is>
          <t>Additional paid-in capital</t>
        </is>
      </c>
      <c r="B28" s="5" t="n">
        <v>4431101</v>
      </c>
      <c r="C28" s="5" t="n">
        <v>4430924</v>
      </c>
    </row>
    <row r="29">
      <c r="A29" s="4" t="inlineStr">
        <is>
          <t>Accumulated deficit</t>
        </is>
      </c>
      <c r="B29" s="5" t="n">
        <v>-4187036</v>
      </c>
      <c r="C29" s="5" t="n">
        <v>-4190425</v>
      </c>
    </row>
    <row r="30">
      <c r="A30" s="4" t="inlineStr">
        <is>
          <t>Total stockholders' equity</t>
        </is>
      </c>
      <c r="B30" s="5" t="n">
        <v>244078</v>
      </c>
      <c r="C30" s="5" t="n">
        <v>240512</v>
      </c>
    </row>
    <row r="31">
      <c r="A31" s="4" t="inlineStr">
        <is>
          <t>Total liabilities and stockholders' equity</t>
        </is>
      </c>
      <c r="B31" s="6" t="n">
        <v>277218</v>
      </c>
      <c r="C31" s="6" t="n">
        <v>273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3 Months Ended</t>
        </is>
      </c>
    </row>
    <row r="2">
      <c r="B2" s="2" t="inlineStr">
        <is>
          <t>Mar. 31, 2021</t>
        </is>
      </c>
    </row>
    <row r="3">
      <c r="A3" s="3" t="inlineStr">
        <is>
          <t>Net income (loss) per share</t>
        </is>
      </c>
    </row>
    <row r="4">
      <c r="A4" s="4" t="inlineStr">
        <is>
          <t>Schedule of Computation of Basic and Diluted Net Income (Loss)</t>
        </is>
      </c>
      <c r="B4" s="4" t="inlineStr">
        <is>
          <t>The following table shows the
computation of basic and diluted net income (loss) per share for the following periods (in thousands, except per share amounts):
Three Months Ended
2021 2020
Numerator:
Net income (loss) $ 3,389 $ (4,660 )
Denominator:
Weighted-average shares outstanding 12,793 12,913
Effect of dilutive securities 17 —
Weighted-average diluted shares 12,810 12,913
Basic net income (loss) per share $ 0.26 $ (0.36 )
Diluted net income (loss) per share $ 0.26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e Receivables (Tables)</t>
        </is>
      </c>
      <c r="B1" s="2" t="inlineStr">
        <is>
          <t>3 Months Ended</t>
        </is>
      </c>
    </row>
    <row r="2">
      <c r="B2" s="2" t="inlineStr">
        <is>
          <t>Mar. 31, 2021</t>
        </is>
      </c>
    </row>
    <row r="3">
      <c r="A3" s="3" t="inlineStr">
        <is>
          <t>Receivables [Abstract]</t>
        </is>
      </c>
    </row>
    <row r="4">
      <c r="A4" s="4" t="inlineStr">
        <is>
          <t>Schedule of carrying value of finance receivables</t>
        </is>
      </c>
      <c r="B4" s="4" t="inlineStr">
        <is>
          <t xml:space="preserve">The carrying values of finance
receivables are as follows (in thousands):
Portfolio March 31, 2021 December 31, 2020
Term loans $ 170,456 $ 164,032
Royalty purchases 47,835 48,847
Total before allowance for credit losses 218,291 212,879
Allowance for credit losses (8,388 ) (8,388 )
Total carrying value $ 209,903 $ 204,491 </t>
        </is>
      </c>
    </row>
    <row r="5">
      <c r="A5" s="4" t="inlineStr">
        <is>
          <t>Schedule of analysis of nonaccrual and performing loans by portfolio segment</t>
        </is>
      </c>
      <c r="B5" s="4" t="inlineStr">
        <is>
          <t xml:space="preserve">The following table presents nonaccrual
and performing finance receivables by portfolio segment, net of credit loss allowance (in thousands):
March 31, 2021 December 31, 2020
Nonaccrual Performing Total Nonaccrual Performing Total
Term loans $ 8,334 $ 162,122 $ 170,456 $ 8,334 $ 155,698 $ 164,032
Royalty purchases, net of credit loss allowance 3,683 35,764 39,447 3,863 36,596 40,459
Total carrying value $ 12,017 $ 197,886 $ 209,903 $ 12,197 $ 192,294 $ 204,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s (Tables)</t>
        </is>
      </c>
      <c r="B1" s="2" t="inlineStr">
        <is>
          <t>3 Months Ended</t>
        </is>
      </c>
    </row>
    <row r="2">
      <c r="B2" s="2" t="inlineStr">
        <is>
          <t>Mar. 31, 2021</t>
        </is>
      </c>
    </row>
    <row r="3">
      <c r="A3" s="3" t="inlineStr">
        <is>
          <t>Investments, Debt and Equity Securities [Abstract]</t>
        </is>
      </c>
    </row>
    <row r="4">
      <c r="A4" s="4" t="inlineStr">
        <is>
          <t>Schedule of marketable investments</t>
        </is>
      </c>
      <c r="B4" s="4" t="inlineStr">
        <is>
          <t xml:space="preserve">Investments in available-for-sale
corporate debt securities and equity securities as of March 31, 2021 and December 31, 2020 consist of the following (in thousands):
March 31, December 31,
Corporate debt securities $ 223 $ 241
Equity securities 2,142 1,210
Total marketable investments $ 2,365 $ 1,451 </t>
        </is>
      </c>
    </row>
    <row r="5">
      <c r="A5" s="4" t="inlineStr">
        <is>
          <t>Schedule of available-for-sale securities reconciliation</t>
        </is>
      </c>
      <c r="B5" s="4" t="inlineStr">
        <is>
          <t xml:space="preserve">The amortized cost basis amounts,
gross unrealized holding gains, gross unrealized holding losses and fair values of available-for-sale corporate debt securities as of
March 31, 2021 and December 31, 2020, are as follows (in thousands):
Amortized Gross Gross Fair Value
March 31, 2021 $ 223 $ — $ — $ 223
December 31, 2020 $ 241 $ — $ — $ 241 </t>
        </is>
      </c>
    </row>
    <row r="6">
      <c r="A6" s="4" t="inlineStr">
        <is>
          <t>Schedule of Proceeds from sales, gross unrealized gains and gross unrealized losses for available-for-sale securities</t>
        </is>
      </c>
      <c r="B6" s="4" t="inlineStr">
        <is>
          <t>The following table presents unrealized
net income (loss) on equity securities during the three months ended March 31, 2021 and 2020 (in thousands):
Three Months Ended
2021 2020
Unrealized net income (loss) on equity securities reflected in the unaudited condensed consolidated statements of income (loss) $ 932 $ (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ABT Molecular Imaging, Inc [Member]</t>
        </is>
      </c>
    </row>
    <row r="4">
      <c r="A4" s="4" t="inlineStr">
        <is>
          <t>Schedule of Intangible Assets</t>
        </is>
      </c>
      <c r="B4" s="4" t="inlineStr">
        <is>
          <t>The following table summarizes
the components of gross intangible assets, accumulated amortization and net intangible asset balances as of March 31, 2021 and December
31, 2020 (in thousands):
March 31, 2021 December 31, 2020
Gross Book Accumulated Net Book Gross Book Accumulated Net Book
Licensing Agreement (1) $ 29,400 $ (17,925 ) $ 11,475 $ 29,400 $ (16,336 ) $ 13,064
Patents — — — 198 (153 ) 45
Trade names and trademarks 210 (34 ) 176 210 (29 ) 181
Customer relationships 240 (38 ) 202 240 (32 ) 208
29,850 (17,997 ) 11,853 30,048 (16,550 ) 13,498
Deferred patent costs — — — 119 — 119
Total intangible assets $ 29,850 $ (17,997 ) $ 11,853 $ 30,167 $ (16,550 ) $ 13,617
(1) Prior to the acquisition, Enteris entered into a non-exclusive commercial license agreement (the “License Agreement”) with Cara Therapeutics, Inc. (“Cara”), for oral formulation rights to Enteris’ Peptelligence® technology to develop and commercialize Oral KORSUVA TM</t>
        </is>
      </c>
    </row>
    <row r="5">
      <c r="A5" s="4" t="inlineStr">
        <is>
          <t>Schedule of Intangible Asset Amortization Expense</t>
        </is>
      </c>
      <c r="B5" s="4" t="inlineStr">
        <is>
          <t xml:space="preserve">The estimated future amortization
expense related to intangible assets as of March 31, 2021 is as follows (in thousands):
Fiscal Year Amount
Remainder of 2021 $ 1,965
2022 1,757
2023 1,757
2024 1,413
2025 1,069
2026 and thereafter 3,892
Total $ 11,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Unfunded Commitments</t>
        </is>
      </c>
      <c r="B4" s="4" t="inlineStr">
        <is>
          <t xml:space="preserve">As of March 31, 2021, the Company’s
unfunded commitments were as follows (in millions):
Sincerus Pharmaceuticals, Inc. $ 1.9
Total unfunded commitments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 xml:space="preserve">The following table presents financial
assets and liabilities measured at fair value on a recurring basis as of March 31, 2021 (in thousands):
Total Quoted Prices Significant Significant
Financial Assets:
Warrant assets $ 3,255 $ — $ — $ 3,255
Marketable investments 2,365 2,142 — 223
Financial Liabilities:
Contingent consideration payable $ 16,900 $ — $ — $ 16,900 The following table presents financial
assets and liabilities measured at fair value on a recurring basis as of December 31, 2020 (in thousands):
Total Quoted Prices Significant Significant
Financial Assets:
Warrant assets $ 2,972 $ — $ — $ 2,972
Marketable investments 1,451 1,210 — 241
Financial Liabilities:
Contingent consideration payable $ 16,900 $ — $ — $ 16,900 </t>
        </is>
      </c>
    </row>
    <row r="5">
      <c r="A5" s="4" t="inlineStr">
        <is>
          <t>Schedule of fair value assets measured on recurring basis unobservable input reconciliation</t>
        </is>
      </c>
      <c r="B5" s="4" t="inlineStr">
        <is>
          <t>The changes in fair value of the
warrant assets during the three months ended March 31, 2021 were as follows (in thousands):
Fair value – December 31, 2020 $ 2,972
Issued —
Canceled —
Change in fair value 283
Fair value – March 31, 2021 $ 3,255</t>
        </is>
      </c>
    </row>
    <row r="6">
      <c r="A6" s="4" t="inlineStr">
        <is>
          <t>Schedule of weighted average assumptions</t>
        </is>
      </c>
      <c r="B6" s="4" t="inlineStr">
        <is>
          <t>The following ranges of assumptions
were used in the models to determine fair value:
March 31, 2021 December 31, 2020
Dividend rate range — —
Risk-free rate range 0.35% - 1.40% 0.17% to 0.65%
Expected life (years) range 3.3 - 7.1 3.6 to 7.4
Expected volatility range 64.3% - 187.9% 74.3% to 174.7%</t>
        </is>
      </c>
    </row>
    <row r="7">
      <c r="A7" s="4" t="inlineStr">
        <is>
          <t>Schedule of fair value assets and liabilities measured on nonrecurring basis</t>
        </is>
      </c>
      <c r="B7" s="4" t="inlineStr">
        <is>
          <t xml:space="preserve">The following table presents these royalties measured at fair value on a nonrecurring basis as of
March 31, 2021 and December 31, 2020 (in thousands):
Total Quoted Prices Significant Significant
March 31, 2021 $ 7,268 $ — $ — $ 7,268
December 31, 2020 $ 7,937 $ — $ — $ 7,937 </t>
        </is>
      </c>
    </row>
    <row r="8">
      <c r="A8" s="4" t="inlineStr">
        <is>
          <t>Schedule of fair value by balance sheet grouping</t>
        </is>
      </c>
      <c r="B8" s="4" t="inlineStr">
        <is>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As of March 31, 2021 (in thousands):
Carrying Fair Value Level 1 Level 2 Level 3
Financial Assets
Cash and cash equivalents $ 1,610 $ 1,610 $ 1,610 $ — $ —
Finance receivables 209,903 209,903 — — 209,903
Marketable investments 2,365 2,365 2,142 — 223
Warrant assets 3,255 3,255 — — 3,255
Financial Liabilities
Contingent consideration payable $ 16,900 $ 16,900 $ — $ — $ 16,900 As of December 31, 2020 (in thousands):
Carrying Fair Value Level 1 Level 2 Level 3
Financial Assets
Cash and cash equivalents $ 3,008 $ 3,008 $ 3,008 $ — $ —
Finance receivables 204,491 204,491 — — 204,491
Marketable investments 1,451 1,451 1,210 — 241
Warrant assets 2,972 2,972 — — 2,972
Financial Liabilities
Contingent consideration payable $ 16,900 $ 16,900 $ — $ — $ 1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Revenue Recognized by Revenue Source</t>
        </is>
      </c>
      <c r="B4" s="4" t="inlineStr">
        <is>
          <t xml:space="preserve">The following table provides the contract revenue recognized by revenue
source for the three months ended March 31, 2021 and 2020 (in thousands):
Three Months Ended March 31,
2021 2020
Pharmaceutical Development Segment
License Agreement $ 179 $ 98
Pharmaceutical Development and other 515 50
Total contract revenue $ 694 $ 148 </t>
        </is>
      </c>
    </row>
    <row r="5">
      <c r="A5" s="4" t="inlineStr">
        <is>
          <t>Schedule of Company's Contract Liabilities</t>
        </is>
      </c>
      <c r="B5" s="4" t="inlineStr">
        <is>
          <t xml:space="preserve">The Company’s contract liabilities
are presented as deferred revenues and are included in accounts payable and accrued liabilities in the consolidated balance sheets (in
thousands):
March 31, 2021 December 31, 2020
Pharmaceutical Development Segment
Deferred revenue $ 6 $ 350
Total contract liabilities $ 6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portable Segments</t>
        </is>
      </c>
      <c r="B4" s="4" t="inlineStr">
        <is>
          <t>The following tables present financial
information for the Company’s reportable segments for the periods indicated (in thousands):
Three Months Ended March 31, 2021
Three Months Ended March 31, 2021 Finance Pharmaceutical Holding Consolidated
Revenue $ 8,679 $ 198 $ — $ 8,877
Other revenue — 496 — 496
Interest expense 145 — — 145
Manufacturing, research and development — 1,548 — 1,548
Depreciation and amortization expense — 1,680 2 1,682
General and administrative 184 1,106 1,595 2,885
Other income, net 1,215 — — 1,215
Provision for income taxes — — 939 939
Consolidated net income (loss) 9,565 (3,640 ) (2,536 ) 3,389
Three Months Ended March 31, 2020
Three Months Ended March 31, 2020 Finance Pharmaceutical Holding Consolidated
Revenue $ 7,136 $ 148 $ — $ 7,284
Other revenue — 18 — 18
Provision for credit losses and impairment 163 — — 163
Interest expense 101 — — 101
Manufacturing, research and development — 1,150 — 1,150
Depreciation and amortization expense — 3,502 3 3,505
General and administrative 512 1,047 1,481 3,040
Other expense, net (2,697 ) — (53 ) (2,750 )
Provision for income taxes — — 1,253 1,253
Consolidated net income (loss) 3,663 (5,533 ) (2,790 ) (4,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SWK Holdings Corporation Stockholders</t>
        </is>
      </c>
      <c r="B4" s="6" t="n">
        <v>3389</v>
      </c>
      <c r="C4" s="6" t="n">
        <v>-4660</v>
      </c>
    </row>
    <row r="5">
      <c r="A5" s="3" t="inlineStr">
        <is>
          <t>Denominator:</t>
        </is>
      </c>
    </row>
    <row r="6">
      <c r="A6" s="4" t="inlineStr">
        <is>
          <t>Weighted-average shares outstanding</t>
        </is>
      </c>
      <c r="B6" s="5" t="n">
        <v>12793</v>
      </c>
      <c r="C6" s="5" t="n">
        <v>12913</v>
      </c>
    </row>
    <row r="7">
      <c r="A7" s="4" t="inlineStr">
        <is>
          <t>Effect of dilutive securities</t>
        </is>
      </c>
      <c r="B7" s="5" t="n">
        <v>17000</v>
      </c>
      <c r="C7" s="4" t="inlineStr">
        <is>
          <t xml:space="preserve"> </t>
        </is>
      </c>
    </row>
    <row r="8">
      <c r="A8" s="4" t="inlineStr">
        <is>
          <t>Weighted-average diluted shares</t>
        </is>
      </c>
      <c r="B8" s="5" t="n">
        <v>12810</v>
      </c>
      <c r="C8" s="5" t="n">
        <v>12913</v>
      </c>
    </row>
    <row r="9">
      <c r="A9" s="4" t="inlineStr">
        <is>
          <t>Basic income (loss) per share attributable to SWK Holdings Corporation Stockholders</t>
        </is>
      </c>
      <c r="B9" s="8" t="n">
        <v>0.26</v>
      </c>
      <c r="C9" s="8" t="n">
        <v>-0.36</v>
      </c>
    </row>
    <row r="10">
      <c r="A10" s="4" t="inlineStr">
        <is>
          <t>Diluted income (loss) per share attributable to SWK Holdings Corporation Stockholders</t>
        </is>
      </c>
      <c r="B10" s="8" t="n">
        <v>0.26</v>
      </c>
      <c r="C10" s="8" t="n">
        <v>-0.36</v>
      </c>
    </row>
    <row r="11">
      <c r="A11" s="4" t="inlineStr">
        <is>
          <t>Antidilutive Securities Excluded from Computation of Earnings Per Share, Amount (in Shares)</t>
        </is>
      </c>
      <c r="B11" s="5" t="n">
        <v>411000</v>
      </c>
      <c r="C11" s="5" t="n">
        <v>46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e Receivables (Details) - USD ($) $ in Thousands</t>
        </is>
      </c>
      <c r="B1" s="2" t="inlineStr">
        <is>
          <t>Mar. 31, 2021</t>
        </is>
      </c>
      <c r="C1" s="2" t="inlineStr">
        <is>
          <t>Dec. 31, 2020</t>
        </is>
      </c>
    </row>
    <row r="2">
      <c r="A2" s="3" t="inlineStr">
        <is>
          <t>Portfolio</t>
        </is>
      </c>
    </row>
    <row r="3">
      <c r="A3" s="4" t="inlineStr">
        <is>
          <t>Total before allowance for credit losses</t>
        </is>
      </c>
      <c r="B3" s="6" t="n">
        <v>218291</v>
      </c>
      <c r="C3" s="6" t="n">
        <v>212879</v>
      </c>
    </row>
    <row r="4">
      <c r="A4" s="4" t="inlineStr">
        <is>
          <t>Allowance for credit losses</t>
        </is>
      </c>
      <c r="B4" s="5" t="n">
        <v>-8388</v>
      </c>
      <c r="C4" s="5" t="n">
        <v>-8388</v>
      </c>
    </row>
    <row r="5">
      <c r="A5" s="4" t="inlineStr">
        <is>
          <t>Total carrying value</t>
        </is>
      </c>
      <c r="B5" s="5" t="n">
        <v>209903</v>
      </c>
      <c r="C5" s="5" t="n">
        <v>204491</v>
      </c>
    </row>
    <row r="6">
      <c r="A6" s="4" t="inlineStr">
        <is>
          <t>Life Science Term Loans [Member]</t>
        </is>
      </c>
    </row>
    <row r="7">
      <c r="A7" s="3" t="inlineStr">
        <is>
          <t>Portfolio</t>
        </is>
      </c>
    </row>
    <row r="8">
      <c r="A8" s="4" t="inlineStr">
        <is>
          <t>Total before allowance for credit losses</t>
        </is>
      </c>
      <c r="B8" s="5" t="n">
        <v>170456</v>
      </c>
      <c r="C8" s="5" t="n">
        <v>164032</v>
      </c>
    </row>
    <row r="9">
      <c r="A9" s="4" t="inlineStr">
        <is>
          <t>Total carrying value</t>
        </is>
      </c>
      <c r="B9" s="5" t="n">
        <v>170456</v>
      </c>
      <c r="C9" s="5" t="n">
        <v>164032</v>
      </c>
    </row>
    <row r="10">
      <c r="A10" s="4" t="inlineStr">
        <is>
          <t>Life Science Royalty Purchases [Member]</t>
        </is>
      </c>
    </row>
    <row r="11">
      <c r="A11" s="3" t="inlineStr">
        <is>
          <t>Portfolio</t>
        </is>
      </c>
    </row>
    <row r="12">
      <c r="A12" s="4" t="inlineStr">
        <is>
          <t>Total before allowance for credit losses</t>
        </is>
      </c>
      <c r="B12" s="5" t="n">
        <v>47835</v>
      </c>
      <c r="C12" s="5" t="n">
        <v>48847</v>
      </c>
    </row>
    <row r="13">
      <c r="A13" s="4" t="inlineStr">
        <is>
          <t>Total carrying value</t>
        </is>
      </c>
      <c r="B13" s="6" t="n">
        <v>39447</v>
      </c>
      <c r="C13" s="6" t="n">
        <v>404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12795607</v>
      </c>
      <c r="C9" s="5" t="n">
        <v>12792586</v>
      </c>
    </row>
    <row r="10">
      <c r="A10" s="4" t="inlineStr">
        <is>
          <t>Common stock, outstanding</t>
        </is>
      </c>
      <c r="B10" s="5" t="n">
        <v>12795607</v>
      </c>
      <c r="C10" s="5" t="n">
        <v>12792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Receivables (Details 2) - USD ($) $ in Thousands</t>
        </is>
      </c>
      <c r="B1" s="2" t="inlineStr">
        <is>
          <t>Mar. 31, 2021</t>
        </is>
      </c>
      <c r="C1" s="2" t="inlineStr">
        <is>
          <t>Dec. 31, 2020</t>
        </is>
      </c>
    </row>
    <row r="2">
      <c r="A2" s="4" t="inlineStr">
        <is>
          <t>Finance Receivables</t>
        </is>
      </c>
      <c r="B2" s="6" t="n">
        <v>209903</v>
      </c>
      <c r="C2" s="6" t="n">
        <v>204491</v>
      </c>
    </row>
    <row r="3">
      <c r="A3" s="4" t="inlineStr">
        <is>
          <t>Nonaccural [Member]</t>
        </is>
      </c>
    </row>
    <row r="4">
      <c r="A4" s="4" t="inlineStr">
        <is>
          <t>Finance Receivables</t>
        </is>
      </c>
      <c r="B4" s="5" t="n">
        <v>12017</v>
      </c>
      <c r="C4" s="5" t="n">
        <v>12197</v>
      </c>
    </row>
    <row r="5">
      <c r="A5" s="4" t="inlineStr">
        <is>
          <t>Performing [Member]</t>
        </is>
      </c>
    </row>
    <row r="6">
      <c r="A6" s="4" t="inlineStr">
        <is>
          <t>Finance Receivables</t>
        </is>
      </c>
      <c r="B6" s="5" t="n">
        <v>197886</v>
      </c>
      <c r="C6" s="5" t="n">
        <v>192294</v>
      </c>
    </row>
    <row r="7">
      <c r="A7" s="4" t="inlineStr">
        <is>
          <t>Life Science Term Loans [Member]</t>
        </is>
      </c>
    </row>
    <row r="8">
      <c r="A8" s="4" t="inlineStr">
        <is>
          <t>Finance Receivables</t>
        </is>
      </c>
      <c r="B8" s="5" t="n">
        <v>170456</v>
      </c>
      <c r="C8" s="5" t="n">
        <v>164032</v>
      </c>
    </row>
    <row r="9">
      <c r="A9" s="4" t="inlineStr">
        <is>
          <t>Life Science Term Loans [Member] | Nonaccural [Member]</t>
        </is>
      </c>
    </row>
    <row r="10">
      <c r="A10" s="4" t="inlineStr">
        <is>
          <t>Finance Receivables</t>
        </is>
      </c>
      <c r="B10" s="5" t="n">
        <v>8334</v>
      </c>
      <c r="C10" s="5" t="n">
        <v>8334</v>
      </c>
    </row>
    <row r="11">
      <c r="A11" s="4" t="inlineStr">
        <is>
          <t>Life Science Term Loans [Member] | Performing [Member]</t>
        </is>
      </c>
    </row>
    <row r="12">
      <c r="A12" s="4" t="inlineStr">
        <is>
          <t>Finance Receivables</t>
        </is>
      </c>
      <c r="B12" s="5" t="n">
        <v>162122</v>
      </c>
      <c r="C12" s="5" t="n">
        <v>155698</v>
      </c>
    </row>
    <row r="13">
      <c r="A13" s="4" t="inlineStr">
        <is>
          <t>Life Science Royalty Purchases [Member]</t>
        </is>
      </c>
    </row>
    <row r="14">
      <c r="A14" s="4" t="inlineStr">
        <is>
          <t>Finance Receivables</t>
        </is>
      </c>
      <c r="B14" s="5" t="n">
        <v>39447</v>
      </c>
      <c r="C14" s="5" t="n">
        <v>40459</v>
      </c>
    </row>
    <row r="15">
      <c r="A15" s="4" t="inlineStr">
        <is>
          <t>Life Science Royalty Purchases [Member] | Nonaccural [Member]</t>
        </is>
      </c>
    </row>
    <row r="16">
      <c r="A16" s="4" t="inlineStr">
        <is>
          <t>Finance Receivables</t>
        </is>
      </c>
      <c r="B16" s="5" t="n">
        <v>3683</v>
      </c>
      <c r="C16" s="5" t="n">
        <v>3863</v>
      </c>
    </row>
    <row r="17">
      <c r="A17" s="4" t="inlineStr">
        <is>
          <t>Life Science Royalty Purchases [Member] | Performing [Member]</t>
        </is>
      </c>
    </row>
    <row r="18">
      <c r="A18" s="4" t="inlineStr">
        <is>
          <t>Finance Receivables</t>
        </is>
      </c>
      <c r="B18" s="6" t="n">
        <v>35764</v>
      </c>
      <c r="C18" s="6" t="n">
        <v>365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Details Narrative) - USD ($) $ in Thousands</t>
        </is>
      </c>
      <c r="B1" s="2" t="inlineStr">
        <is>
          <t>Mar. 31, 2021</t>
        </is>
      </c>
      <c r="C1" s="2" t="inlineStr">
        <is>
          <t>Dec. 31, 2020</t>
        </is>
      </c>
      <c r="D1" s="2" t="inlineStr">
        <is>
          <t>Mar. 31, 2020</t>
        </is>
      </c>
      <c r="E1" s="2" t="inlineStr">
        <is>
          <t>Dec. 31, 2018</t>
        </is>
      </c>
    </row>
    <row r="2">
      <c r="A2" s="4" t="inlineStr">
        <is>
          <t>Allowance for credit losses</t>
        </is>
      </c>
      <c r="B2" s="6" t="n">
        <v>8388</v>
      </c>
      <c r="C2" s="6" t="n">
        <v>8388</v>
      </c>
    </row>
    <row r="3">
      <c r="A3" s="4" t="inlineStr">
        <is>
          <t>Finance Receivables</t>
        </is>
      </c>
      <c r="B3" s="5" t="n">
        <v>209903</v>
      </c>
      <c r="C3" s="5" t="n">
        <v>204491</v>
      </c>
    </row>
    <row r="4">
      <c r="A4" s="4" t="inlineStr">
        <is>
          <t>Nonaccural [Member]</t>
        </is>
      </c>
    </row>
    <row r="5">
      <c r="A5" s="4" t="inlineStr">
        <is>
          <t>Finance Receivables</t>
        </is>
      </c>
      <c r="B5" s="5" t="n">
        <v>12017</v>
      </c>
      <c r="C5" s="5" t="n">
        <v>12197</v>
      </c>
    </row>
    <row r="6">
      <c r="A6" s="4" t="inlineStr">
        <is>
          <t>Life Science Term Loans [Member]</t>
        </is>
      </c>
    </row>
    <row r="7">
      <c r="A7" s="4" t="inlineStr">
        <is>
          <t>Finance Receivables</t>
        </is>
      </c>
      <c r="B7" s="5" t="n">
        <v>170456</v>
      </c>
      <c r="C7" s="5" t="n">
        <v>164032</v>
      </c>
    </row>
    <row r="8">
      <c r="A8" s="4" t="inlineStr">
        <is>
          <t>Life Science Term Loans [Member] | Nonaccural [Member]</t>
        </is>
      </c>
    </row>
    <row r="9">
      <c r="A9" s="4" t="inlineStr">
        <is>
          <t>Finance Receivables</t>
        </is>
      </c>
      <c r="B9" s="5" t="n">
        <v>8334</v>
      </c>
      <c r="C9" s="5" t="n">
        <v>8334</v>
      </c>
    </row>
    <row r="10">
      <c r="A10" s="4" t="inlineStr">
        <is>
          <t>Cambia [Member]</t>
        </is>
      </c>
    </row>
    <row r="11">
      <c r="A11" s="4" t="inlineStr">
        <is>
          <t>Allowance for credit losses</t>
        </is>
      </c>
      <c r="B11" s="5" t="n">
        <v>1200</v>
      </c>
      <c r="C11" s="5" t="n">
        <v>1200</v>
      </c>
    </row>
    <row r="12">
      <c r="A12" s="4" t="inlineStr">
        <is>
          <t>Besivance [Member]</t>
        </is>
      </c>
    </row>
    <row r="13">
      <c r="A13" s="4" t="inlineStr">
        <is>
          <t>Allowance for credit losses</t>
        </is>
      </c>
      <c r="B13" s="5" t="n">
        <v>600</v>
      </c>
      <c r="C13" s="5" t="n">
        <v>600</v>
      </c>
    </row>
    <row r="14">
      <c r="A14" s="4" t="inlineStr">
        <is>
          <t>Best ABT, Inc. [Member]</t>
        </is>
      </c>
    </row>
    <row r="15">
      <c r="A15" s="4" t="inlineStr">
        <is>
          <t>Allowance for credit losses</t>
        </is>
      </c>
      <c r="B15" s="5" t="n">
        <v>6600</v>
      </c>
      <c r="C15" s="5" t="n">
        <v>6600</v>
      </c>
      <c r="D15" s="6" t="n">
        <v>1600</v>
      </c>
    </row>
    <row r="16">
      <c r="A16" s="4" t="inlineStr">
        <is>
          <t>Best ABT, Inc. [Member] | First Lien Loan [Member]</t>
        </is>
      </c>
    </row>
    <row r="17">
      <c r="A17" s="4" t="inlineStr">
        <is>
          <t>Allowance for credit losses</t>
        </is>
      </c>
      <c r="E17" s="6" t="n">
        <v>5000</v>
      </c>
    </row>
    <row r="18">
      <c r="A18" s="4" t="inlineStr">
        <is>
          <t>Best ABT, Inc. [Member] | Second Lien Loan [Member]</t>
        </is>
      </c>
    </row>
    <row r="19">
      <c r="A19" s="4" t="inlineStr">
        <is>
          <t>Allowance for credit losses</t>
        </is>
      </c>
      <c r="E19" s="6" t="n">
        <v>5700</v>
      </c>
    </row>
    <row r="20">
      <c r="A20" s="4" t="inlineStr">
        <is>
          <t>Best ABT, Inc. [Member] | Life Science Term Loans [Member] | Nonaccural [Member]</t>
        </is>
      </c>
    </row>
    <row r="21">
      <c r="A21" s="4" t="inlineStr">
        <is>
          <t>Finance Receivables</t>
        </is>
      </c>
      <c r="B21" s="5" t="n">
        <v>3700</v>
      </c>
    </row>
    <row r="22">
      <c r="A22" s="4" t="inlineStr">
        <is>
          <t>B&amp;D Dental [Member]</t>
        </is>
      </c>
    </row>
    <row r="23">
      <c r="A23" s="4" t="inlineStr">
        <is>
          <t>Face amount</t>
        </is>
      </c>
      <c r="B23" s="6" t="n">
        <v>8300</v>
      </c>
      <c r="C23" s="6" t="n">
        <v>8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issue Regeneration Therapeutics, Inc. (Details Narrative) - Tissue Regeneration Therapeutics, Inc. [Member] - USD ($) $ in Thousands</t>
        </is>
      </c>
      <c r="B1" s="2" t="inlineStr">
        <is>
          <t>Jun. 13, 2013</t>
        </is>
      </c>
      <c r="C1" s="2" t="inlineStr">
        <is>
          <t>Oct. 31, 2014</t>
        </is>
      </c>
      <c r="D1" s="2" t="inlineStr">
        <is>
          <t>Mar. 31, 2021</t>
        </is>
      </c>
    </row>
    <row r="2">
      <c r="A2" s="4" t="inlineStr">
        <is>
          <t>Consideration Paid</t>
        </is>
      </c>
      <c r="B2" s="6" t="n">
        <v>2000</v>
      </c>
      <c r="C2" s="6" t="n">
        <v>1250</v>
      </c>
    </row>
    <row r="3">
      <c r="A3" s="4" t="inlineStr">
        <is>
          <t>Carrying amount</t>
        </is>
      </c>
      <c r="D3" s="6" t="n">
        <v>3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Marketable Investments (Details) - USD ($) $ in Thousands</t>
        </is>
      </c>
      <c r="B1" s="2" t="inlineStr">
        <is>
          <t>Mar. 31, 2021</t>
        </is>
      </c>
      <c r="C1" s="2" t="inlineStr">
        <is>
          <t>Dec. 31, 2020</t>
        </is>
      </c>
    </row>
    <row r="2">
      <c r="A2" s="3" t="inlineStr">
        <is>
          <t>Investments, Debt and Equity Securities [Abstract]</t>
        </is>
      </c>
    </row>
    <row r="3">
      <c r="A3" s="4" t="inlineStr">
        <is>
          <t>Corporate debt securities</t>
        </is>
      </c>
      <c r="B3" s="6" t="n">
        <v>223</v>
      </c>
      <c r="C3" s="6" t="n">
        <v>241</v>
      </c>
    </row>
    <row r="4">
      <c r="A4" s="4" t="inlineStr">
        <is>
          <t>Equity securities</t>
        </is>
      </c>
      <c r="B4" s="5" t="n">
        <v>2142</v>
      </c>
      <c r="C4" s="5" t="n">
        <v>1210</v>
      </c>
    </row>
    <row r="5">
      <c r="A5" s="4" t="inlineStr">
        <is>
          <t>Total</t>
        </is>
      </c>
      <c r="B5" s="6" t="n">
        <v>2365</v>
      </c>
      <c r="C5" s="6" t="n">
        <v>1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Marketable Investments (Details 2)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vailable for Sale Securities:</t>
        </is>
      </c>
    </row>
    <row r="4">
      <c r="A4" s="4" t="inlineStr">
        <is>
          <t>Equity investment losses reflected in the Consolidated Statements of Income</t>
        </is>
      </c>
      <c r="B4" s="6" t="n">
        <v>932</v>
      </c>
      <c r="C4" s="6" t="n">
        <v>-890</v>
      </c>
    </row>
    <row r="5">
      <c r="A5" s="4" t="inlineStr">
        <is>
          <t>Corporate Debt Securities [Member]</t>
        </is>
      </c>
    </row>
    <row r="6">
      <c r="A6" s="3" t="inlineStr">
        <is>
          <t>Available for Sale Securities:</t>
        </is>
      </c>
    </row>
    <row r="7">
      <c r="A7" s="4" t="inlineStr">
        <is>
          <t>Amortized Cost</t>
        </is>
      </c>
      <c r="B7" s="5" t="n">
        <v>223</v>
      </c>
      <c r="D7" s="6" t="n">
        <v>241</v>
      </c>
    </row>
    <row r="8">
      <c r="A8" s="4" t="inlineStr">
        <is>
          <t>Gross Unrealized Gains</t>
        </is>
      </c>
      <c r="B8" s="4" t="inlineStr">
        <is>
          <t xml:space="preserve"> </t>
        </is>
      </c>
      <c r="D8" s="4" t="inlineStr">
        <is>
          <t xml:space="preserve"> </t>
        </is>
      </c>
    </row>
    <row r="9">
      <c r="A9" s="4" t="inlineStr">
        <is>
          <t>Gross Unrealized Loss</t>
        </is>
      </c>
      <c r="B9" s="4" t="inlineStr">
        <is>
          <t xml:space="preserve"> </t>
        </is>
      </c>
      <c r="D9" s="4" t="inlineStr">
        <is>
          <t xml:space="preserve"> </t>
        </is>
      </c>
    </row>
    <row r="10">
      <c r="A10" s="4" t="inlineStr">
        <is>
          <t>Fair Value</t>
        </is>
      </c>
      <c r="B10" s="6" t="n">
        <v>223</v>
      </c>
      <c r="D10" s="6" t="n">
        <v>2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Goodwill and Intangible Assets (Details) - USD ($) $ in Thousands</t>
        </is>
      </c>
      <c r="C1" s="2" t="inlineStr">
        <is>
          <t>Mar. 31, 2021</t>
        </is>
      </c>
      <c r="D1" s="2" t="inlineStr">
        <is>
          <t>Dec. 31, 2020</t>
        </is>
      </c>
    </row>
    <row r="2">
      <c r="A2" s="4" t="inlineStr">
        <is>
          <t>Gross Book Value</t>
        </is>
      </c>
      <c r="C2" s="6" t="n">
        <v>29850</v>
      </c>
      <c r="D2" s="6" t="n">
        <v>30167</v>
      </c>
    </row>
    <row r="3">
      <c r="A3" s="4" t="inlineStr">
        <is>
          <t>Accumulated Amortization</t>
        </is>
      </c>
      <c r="C3" s="5" t="n">
        <v>-17997</v>
      </c>
      <c r="D3" s="5" t="n">
        <v>-16550</v>
      </c>
    </row>
    <row r="4">
      <c r="A4" s="4" t="inlineStr">
        <is>
          <t>Net Book Value</t>
        </is>
      </c>
      <c r="C4" s="5" t="n">
        <v>11853</v>
      </c>
      <c r="D4" s="5" t="n">
        <v>13617</v>
      </c>
    </row>
    <row r="5">
      <c r="A5" s="4" t="inlineStr">
        <is>
          <t>Cara Licensing Agreement [Member]</t>
        </is>
      </c>
    </row>
    <row r="6">
      <c r="A6" s="4" t="inlineStr">
        <is>
          <t>Gross Book Value</t>
        </is>
      </c>
      <c r="B6" s="4" t="inlineStr">
        <is>
          <t>[1]</t>
        </is>
      </c>
      <c r="C6" s="5" t="n">
        <v>29400</v>
      </c>
      <c r="D6" s="5" t="n">
        <v>29400</v>
      </c>
    </row>
    <row r="7">
      <c r="A7" s="4" t="inlineStr">
        <is>
          <t>Accumulated Amortization</t>
        </is>
      </c>
      <c r="B7" s="4" t="inlineStr">
        <is>
          <t>[1]</t>
        </is>
      </c>
      <c r="C7" s="5" t="n">
        <v>-17925</v>
      </c>
      <c r="D7" s="5" t="n">
        <v>-16336</v>
      </c>
    </row>
    <row r="8">
      <c r="A8" s="4" t="inlineStr">
        <is>
          <t>Net Book Value</t>
        </is>
      </c>
      <c r="B8" s="4" t="inlineStr">
        <is>
          <t>[1]</t>
        </is>
      </c>
      <c r="C8" s="5" t="n">
        <v>11475</v>
      </c>
      <c r="D8" s="5" t="n">
        <v>13064</v>
      </c>
    </row>
    <row r="9">
      <c r="A9" s="4" t="inlineStr">
        <is>
          <t>Patent [Member]</t>
        </is>
      </c>
    </row>
    <row r="10">
      <c r="A10" s="4" t="inlineStr">
        <is>
          <t>Gross Book Value</t>
        </is>
      </c>
      <c r="C10" s="4" t="inlineStr">
        <is>
          <t xml:space="preserve"> </t>
        </is>
      </c>
      <c r="D10" s="5" t="n">
        <v>198</v>
      </c>
    </row>
    <row r="11">
      <c r="A11" s="4" t="inlineStr">
        <is>
          <t>Accumulated Amortization</t>
        </is>
      </c>
      <c r="C11" s="4" t="inlineStr">
        <is>
          <t xml:space="preserve"> </t>
        </is>
      </c>
      <c r="D11" s="5" t="n">
        <v>-153</v>
      </c>
    </row>
    <row r="12">
      <c r="A12" s="4" t="inlineStr">
        <is>
          <t>Net Book Value</t>
        </is>
      </c>
      <c r="C12" s="4" t="inlineStr">
        <is>
          <t xml:space="preserve"> </t>
        </is>
      </c>
      <c r="D12" s="5" t="n">
        <v>45</v>
      </c>
    </row>
    <row r="13">
      <c r="A13" s="4" t="inlineStr">
        <is>
          <t>Trademarks and Trade Names [Member]</t>
        </is>
      </c>
    </row>
    <row r="14">
      <c r="A14" s="4" t="inlineStr">
        <is>
          <t>Gross Book Value</t>
        </is>
      </c>
      <c r="C14" s="5" t="n">
        <v>210</v>
      </c>
      <c r="D14" s="5" t="n">
        <v>210</v>
      </c>
    </row>
    <row r="15">
      <c r="A15" s="4" t="inlineStr">
        <is>
          <t>Accumulated Amortization</t>
        </is>
      </c>
      <c r="C15" s="5" t="n">
        <v>-34</v>
      </c>
      <c r="D15" s="5" t="n">
        <v>-29</v>
      </c>
    </row>
    <row r="16">
      <c r="A16" s="4" t="inlineStr">
        <is>
          <t>Net Book Value</t>
        </is>
      </c>
      <c r="C16" s="5" t="n">
        <v>176</v>
      </c>
      <c r="D16" s="5" t="n">
        <v>181</v>
      </c>
    </row>
    <row r="17">
      <c r="A17" s="4" t="inlineStr">
        <is>
          <t>Customer Relationships [Member]</t>
        </is>
      </c>
    </row>
    <row r="18">
      <c r="A18" s="4" t="inlineStr">
        <is>
          <t>Gross Book Value</t>
        </is>
      </c>
      <c r="C18" s="5" t="n">
        <v>240</v>
      </c>
      <c r="D18" s="5" t="n">
        <v>240</v>
      </c>
    </row>
    <row r="19">
      <c r="A19" s="4" t="inlineStr">
        <is>
          <t>Accumulated Amortization</t>
        </is>
      </c>
      <c r="C19" s="5" t="n">
        <v>-38</v>
      </c>
      <c r="D19" s="5" t="n">
        <v>-32</v>
      </c>
    </row>
    <row r="20">
      <c r="A20" s="4" t="inlineStr">
        <is>
          <t>Net Book Value</t>
        </is>
      </c>
      <c r="C20" s="5" t="n">
        <v>202</v>
      </c>
      <c r="D20" s="5" t="n">
        <v>208</v>
      </c>
    </row>
    <row r="21">
      <c r="A21" s="4" t="inlineStr">
        <is>
          <t>Pharmaceutical Development and other [Member]</t>
        </is>
      </c>
    </row>
    <row r="22">
      <c r="A22" s="4" t="inlineStr">
        <is>
          <t>Gross Book Value</t>
        </is>
      </c>
      <c r="C22" s="5" t="n">
        <v>29850</v>
      </c>
      <c r="D22" s="5" t="n">
        <v>30048</v>
      </c>
    </row>
    <row r="23">
      <c r="A23" s="4" t="inlineStr">
        <is>
          <t>Accumulated Amortization</t>
        </is>
      </c>
      <c r="C23" s="5" t="n">
        <v>-17997</v>
      </c>
      <c r="D23" s="5" t="n">
        <v>-16550</v>
      </c>
    </row>
    <row r="24">
      <c r="A24" s="4" t="inlineStr">
        <is>
          <t>Net Book Value</t>
        </is>
      </c>
      <c r="C24" s="5" t="n">
        <v>11853</v>
      </c>
      <c r="D24" s="5" t="n">
        <v>13498</v>
      </c>
    </row>
    <row r="25">
      <c r="A25" s="4" t="inlineStr">
        <is>
          <t>Deferred Patent Costs [Member]</t>
        </is>
      </c>
    </row>
    <row r="26">
      <c r="A26" s="4" t="inlineStr">
        <is>
          <t>Gross Book Value</t>
        </is>
      </c>
      <c r="C26" s="4" t="inlineStr">
        <is>
          <t xml:space="preserve"> </t>
        </is>
      </c>
      <c r="D26" s="5" t="n">
        <v>119</v>
      </c>
    </row>
    <row r="27">
      <c r="A27" s="4" t="inlineStr">
        <is>
          <t>Accumulated Amortization</t>
        </is>
      </c>
      <c r="C27" s="4" t="inlineStr">
        <is>
          <t xml:space="preserve"> </t>
        </is>
      </c>
      <c r="D27" s="4" t="inlineStr">
        <is>
          <t xml:space="preserve"> </t>
        </is>
      </c>
    </row>
    <row r="28">
      <c r="A28" s="4" t="inlineStr">
        <is>
          <t>Net Book Value</t>
        </is>
      </c>
      <c r="C28" s="4" t="inlineStr">
        <is>
          <t xml:space="preserve"> </t>
        </is>
      </c>
      <c r="D28" s="6" t="n">
        <v>119</v>
      </c>
    </row>
    <row r="29"/>
    <row r="30">
      <c r="A30" s="4" t="inlineStr">
        <is>
          <t>[1]</t>
        </is>
      </c>
      <c r="B30" s="4" t="inlineStr">
        <is>
          <t>Prior to the acquisition, Enteris entered into a non-exclusive commercial license agreement (the "License Agreement") with Cara Therapeutics, Inc. ("Cara"), for oral formulation rights to Enteris' Peptelligence technology to develop and commercialize Oral KORSUVATM in any indication worldwide, excluding South Korea and Japan. Cara is obligated to pay Enteris certain development, regulatory and tiered commercial milestone payments, as well as low single-digit royalties based on net sales in the licensed territory.</t>
        </is>
      </c>
    </row>
  </sheetData>
  <mergeCells count="3">
    <mergeCell ref="A1:B1"/>
    <mergeCell ref="A29:C29"/>
    <mergeCell ref="B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Mar. 31, 2021</t>
        </is>
      </c>
      <c r="C1" s="2" t="inlineStr">
        <is>
          <t>Dec. 31, 2020</t>
        </is>
      </c>
    </row>
    <row r="2">
      <c r="A2" s="4" t="inlineStr">
        <is>
          <t>Total</t>
        </is>
      </c>
      <c r="B2" s="6" t="n">
        <v>11853</v>
      </c>
      <c r="C2" s="6" t="n">
        <v>13617</v>
      </c>
    </row>
    <row r="3">
      <c r="A3" s="4" t="inlineStr">
        <is>
          <t>Pharmaceutical Development and other [Member]</t>
        </is>
      </c>
    </row>
    <row r="4">
      <c r="A4" s="4" t="inlineStr">
        <is>
          <t>Remainder of 2021</t>
        </is>
      </c>
      <c r="B4" s="5" t="n">
        <v>1965</v>
      </c>
    </row>
    <row r="5">
      <c r="A5" s="4" t="inlineStr">
        <is>
          <t>2022</t>
        </is>
      </c>
      <c r="B5" s="5" t="n">
        <v>1757</v>
      </c>
    </row>
    <row r="6">
      <c r="A6" s="4" t="inlineStr">
        <is>
          <t>2023</t>
        </is>
      </c>
      <c r="B6" s="5" t="n">
        <v>1757</v>
      </c>
    </row>
    <row r="7">
      <c r="A7" s="4" t="inlineStr">
        <is>
          <t>2024</t>
        </is>
      </c>
      <c r="B7" s="5" t="n">
        <v>1413</v>
      </c>
    </row>
    <row r="8">
      <c r="A8" s="4" t="inlineStr">
        <is>
          <t>2025</t>
        </is>
      </c>
      <c r="B8" s="5" t="n">
        <v>1069</v>
      </c>
    </row>
    <row r="9">
      <c r="A9" s="4" t="inlineStr">
        <is>
          <t>2026 and thereafter</t>
        </is>
      </c>
      <c r="B9" s="5" t="n">
        <v>3892</v>
      </c>
    </row>
    <row r="10">
      <c r="A10" s="4" t="inlineStr">
        <is>
          <t>Total</t>
        </is>
      </c>
      <c r="B10" s="6" t="n">
        <v>11853</v>
      </c>
      <c r="C10" s="6" t="n">
        <v>13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olving Credit Facility (Details Narrative) - USD ($) $ in Thousands</t>
        </is>
      </c>
      <c r="B1" s="2" t="inlineStr">
        <is>
          <t>3 Months Ended</t>
        </is>
      </c>
    </row>
    <row r="2">
      <c r="B2" s="2" t="inlineStr">
        <is>
          <t>Mar. 31, 2021</t>
        </is>
      </c>
      <c r="C2" s="2" t="inlineStr">
        <is>
          <t>Mar. 31, 2020</t>
        </is>
      </c>
    </row>
    <row r="3">
      <c r="A3" s="3" t="inlineStr">
        <is>
          <t>Delayed Draw [Member]</t>
        </is>
      </c>
    </row>
    <row r="4">
      <c r="A4" s="4" t="inlineStr">
        <is>
          <t>Maximum Revolving Credit Available</t>
        </is>
      </c>
      <c r="B4" s="6" t="n">
        <v>11200</v>
      </c>
    </row>
    <row r="5">
      <c r="A5" s="4" t="inlineStr">
        <is>
          <t>Remaining Revolving Credit</t>
        </is>
      </c>
      <c r="B5" s="5" t="n">
        <v>8800</v>
      </c>
    </row>
    <row r="6">
      <c r="A6" s="4" t="inlineStr">
        <is>
          <t>Interest expense</t>
        </is>
      </c>
      <c r="B6" s="6" t="n">
        <v>145</v>
      </c>
      <c r="C6" s="6" t="n">
        <v>1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incerus Pharmaceuticals, Inc. [Member] $ in Thousands</t>
        </is>
      </c>
      <c r="B1" s="2" t="inlineStr">
        <is>
          <t>Mar. 31, 2021USD ($)</t>
        </is>
      </c>
    </row>
    <row r="2">
      <c r="A2" s="4" t="inlineStr">
        <is>
          <t>Commitments</t>
        </is>
      </c>
      <c r="B2" s="6" t="n">
        <v>1900</v>
      </c>
    </row>
    <row r="3">
      <c r="A3" s="4" t="inlineStr">
        <is>
          <t>Unfunded Commitment [Member]</t>
        </is>
      </c>
    </row>
    <row r="4">
      <c r="A4" s="4" t="inlineStr">
        <is>
          <t>Commitments</t>
        </is>
      </c>
      <c r="B4" s="6" t="n">
        <v>1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inancial Assets:</t>
        </is>
      </c>
    </row>
    <row r="3">
      <c r="A3" s="4" t="inlineStr">
        <is>
          <t>Warrant assets</t>
        </is>
      </c>
      <c r="B3" s="6" t="n">
        <v>3255</v>
      </c>
      <c r="C3" s="6" t="n">
        <v>2972</v>
      </c>
    </row>
    <row r="4">
      <c r="A4" s="4" t="inlineStr">
        <is>
          <t>Marketable investments</t>
        </is>
      </c>
      <c r="B4" s="5" t="n">
        <v>2365</v>
      </c>
      <c r="C4" s="5" t="n">
        <v>1451</v>
      </c>
    </row>
    <row r="5">
      <c r="A5" s="3" t="inlineStr">
        <is>
          <t>Financial Liabilities:</t>
        </is>
      </c>
    </row>
    <row r="6">
      <c r="A6" s="4" t="inlineStr">
        <is>
          <t>Contingent consideration payable</t>
        </is>
      </c>
      <c r="B6" s="5" t="n">
        <v>16900</v>
      </c>
      <c r="C6" s="5" t="n">
        <v>16900</v>
      </c>
    </row>
    <row r="7">
      <c r="A7" s="4" t="inlineStr">
        <is>
          <t>Fair Value, Inputs, Level 1 [Member]</t>
        </is>
      </c>
    </row>
    <row r="8">
      <c r="A8" s="3" t="inlineStr">
        <is>
          <t>Financial Assets:</t>
        </is>
      </c>
    </row>
    <row r="9">
      <c r="A9" s="4" t="inlineStr">
        <is>
          <t>Warrant assets</t>
        </is>
      </c>
      <c r="B9" s="4" t="inlineStr">
        <is>
          <t xml:space="preserve"> </t>
        </is>
      </c>
      <c r="C9" s="4" t="inlineStr">
        <is>
          <t xml:space="preserve"> </t>
        </is>
      </c>
    </row>
    <row r="10">
      <c r="A10" s="4" t="inlineStr">
        <is>
          <t>Marketable investments</t>
        </is>
      </c>
      <c r="B10" s="5" t="n">
        <v>2142</v>
      </c>
      <c r="C10" s="5" t="n">
        <v>1210</v>
      </c>
    </row>
    <row r="11">
      <c r="A11" s="3" t="inlineStr">
        <is>
          <t>Financial Liabilities:</t>
        </is>
      </c>
    </row>
    <row r="12">
      <c r="A12" s="4" t="inlineStr">
        <is>
          <t>Contingent consideration payable</t>
        </is>
      </c>
      <c r="B12" s="4" t="inlineStr">
        <is>
          <t xml:space="preserve"> </t>
        </is>
      </c>
      <c r="C12" s="4" t="inlineStr">
        <is>
          <t xml:space="preserve"> </t>
        </is>
      </c>
    </row>
    <row r="13">
      <c r="A13" s="4" t="inlineStr">
        <is>
          <t>Fair Value, Inputs, Level 2 [Member]</t>
        </is>
      </c>
    </row>
    <row r="14">
      <c r="A14" s="3" t="inlineStr">
        <is>
          <t>Financial Assets:</t>
        </is>
      </c>
    </row>
    <row r="15">
      <c r="A15" s="4" t="inlineStr">
        <is>
          <t>Warrant assets</t>
        </is>
      </c>
      <c r="B15" s="4" t="inlineStr">
        <is>
          <t xml:space="preserve"> </t>
        </is>
      </c>
      <c r="C15" s="4" t="inlineStr">
        <is>
          <t xml:space="preserve"> </t>
        </is>
      </c>
    </row>
    <row r="16">
      <c r="A16" s="4" t="inlineStr">
        <is>
          <t>Marketable investments</t>
        </is>
      </c>
      <c r="B16" s="4" t="inlineStr">
        <is>
          <t xml:space="preserve"> </t>
        </is>
      </c>
      <c r="C16" s="4" t="inlineStr">
        <is>
          <t xml:space="preserve"> </t>
        </is>
      </c>
    </row>
    <row r="17">
      <c r="A17" s="3" t="inlineStr">
        <is>
          <t>Financial Liabilities:</t>
        </is>
      </c>
    </row>
    <row r="18">
      <c r="A18" s="4" t="inlineStr">
        <is>
          <t>Contingent consideration payable</t>
        </is>
      </c>
      <c r="B18" s="4" t="inlineStr">
        <is>
          <t xml:space="preserve"> </t>
        </is>
      </c>
      <c r="C18" s="4" t="inlineStr">
        <is>
          <t xml:space="preserve"> </t>
        </is>
      </c>
    </row>
    <row r="19">
      <c r="A19" s="4" t="inlineStr">
        <is>
          <t>Fair Value, Inputs, Level 3 [Member]</t>
        </is>
      </c>
    </row>
    <row r="20">
      <c r="A20" s="3" t="inlineStr">
        <is>
          <t>Financial Assets:</t>
        </is>
      </c>
    </row>
    <row r="21">
      <c r="A21" s="4" t="inlineStr">
        <is>
          <t>Warrant assets</t>
        </is>
      </c>
      <c r="B21" s="5" t="n">
        <v>3255</v>
      </c>
      <c r="C21" s="5" t="n">
        <v>2972</v>
      </c>
    </row>
    <row r="22">
      <c r="A22" s="4" t="inlineStr">
        <is>
          <t>Marketable investments</t>
        </is>
      </c>
      <c r="B22" s="5" t="n">
        <v>223</v>
      </c>
      <c r="C22" s="5" t="n">
        <v>241</v>
      </c>
    </row>
    <row r="23">
      <c r="A23" s="3" t="inlineStr">
        <is>
          <t>Financial Liabilities:</t>
        </is>
      </c>
    </row>
    <row r="24">
      <c r="A24" s="4" t="inlineStr">
        <is>
          <t>Contingent consideration payable</t>
        </is>
      </c>
      <c r="B24" s="6" t="n">
        <v>16900</v>
      </c>
      <c r="C24" s="6" t="n">
        <v>1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 USD ($) $ in Thousands</t>
        </is>
      </c>
      <c r="B1" s="2" t="inlineStr">
        <is>
          <t>3 Months Ended</t>
        </is>
      </c>
    </row>
    <row r="2">
      <c r="B2" s="2" t="inlineStr">
        <is>
          <t>Mar. 31, 2021</t>
        </is>
      </c>
      <c r="C2" s="2" t="inlineStr">
        <is>
          <t>Mar. 31, 2020</t>
        </is>
      </c>
    </row>
    <row r="3">
      <c r="A3" s="3" t="inlineStr">
        <is>
          <t>Revenues</t>
        </is>
      </c>
    </row>
    <row r="4">
      <c r="A4" s="4" t="inlineStr">
        <is>
          <t>Finance receivable interest income, including fees</t>
        </is>
      </c>
      <c r="B4" s="6" t="n">
        <v>8679</v>
      </c>
      <c r="C4" s="6" t="n">
        <v>7136</v>
      </c>
    </row>
    <row r="5">
      <c r="A5" s="4" t="inlineStr">
        <is>
          <t>Pharmaceutical development</t>
        </is>
      </c>
      <c r="B5" s="5" t="n">
        <v>198</v>
      </c>
      <c r="C5" s="5" t="n">
        <v>148</v>
      </c>
    </row>
    <row r="6">
      <c r="A6" s="4" t="inlineStr">
        <is>
          <t>Other</t>
        </is>
      </c>
      <c r="B6" s="5" t="n">
        <v>496</v>
      </c>
      <c r="C6" s="5" t="n">
        <v>18</v>
      </c>
    </row>
    <row r="7">
      <c r="A7" s="4" t="inlineStr">
        <is>
          <t>Revenues</t>
        </is>
      </c>
      <c r="B7" s="5" t="n">
        <v>9373</v>
      </c>
      <c r="C7" s="5" t="n">
        <v>7302</v>
      </c>
    </row>
    <row r="8">
      <c r="A8" s="3" t="inlineStr">
        <is>
          <t>Costs and expenses:</t>
        </is>
      </c>
    </row>
    <row r="9">
      <c r="A9" s="4" t="inlineStr">
        <is>
          <t>Impairment expense</t>
        </is>
      </c>
      <c r="B9" s="4" t="inlineStr">
        <is>
          <t xml:space="preserve"> </t>
        </is>
      </c>
      <c r="C9" s="5" t="n">
        <v>163</v>
      </c>
    </row>
    <row r="10">
      <c r="A10" s="4" t="inlineStr">
        <is>
          <t>Interest expense</t>
        </is>
      </c>
      <c r="B10" s="5" t="n">
        <v>145</v>
      </c>
      <c r="C10" s="5" t="n">
        <v>101</v>
      </c>
    </row>
    <row r="11">
      <c r="A11" s="4" t="inlineStr">
        <is>
          <t>Pharmaceutical manufacturing, research and development expense</t>
        </is>
      </c>
      <c r="B11" s="5" t="n">
        <v>1548</v>
      </c>
      <c r="C11" s="5" t="n">
        <v>1150</v>
      </c>
    </row>
    <row r="12">
      <c r="A12" s="4" t="inlineStr">
        <is>
          <t>Depreciation and amortization expense</t>
        </is>
      </c>
      <c r="B12" s="5" t="n">
        <v>1682</v>
      </c>
      <c r="C12" s="5" t="n">
        <v>3505</v>
      </c>
    </row>
    <row r="13">
      <c r="A13" s="4" t="inlineStr">
        <is>
          <t>General and administrative</t>
        </is>
      </c>
      <c r="B13" s="5" t="n">
        <v>2885</v>
      </c>
      <c r="C13" s="5" t="n">
        <v>3040</v>
      </c>
    </row>
    <row r="14">
      <c r="A14" s="4" t="inlineStr">
        <is>
          <t>Total costs and expenses</t>
        </is>
      </c>
      <c r="B14" s="5" t="n">
        <v>6260</v>
      </c>
      <c r="C14" s="5" t="n">
        <v>7959</v>
      </c>
    </row>
    <row r="15">
      <c r="A15" s="3" t="inlineStr">
        <is>
          <t>Other income (expense), net</t>
        </is>
      </c>
    </row>
    <row r="16">
      <c r="A16" s="4" t="inlineStr">
        <is>
          <t>Unrealized net gain (loss) on warrants</t>
        </is>
      </c>
      <c r="B16" s="5" t="n">
        <v>283</v>
      </c>
      <c r="C16" s="5" t="n">
        <v>-1860</v>
      </c>
    </row>
    <row r="17">
      <c r="A17" s="4" t="inlineStr">
        <is>
          <t>Unrealized net gain (loss) on equity securities</t>
        </is>
      </c>
      <c r="B17" s="5" t="n">
        <v>932</v>
      </c>
      <c r="C17" s="5" t="n">
        <v>-890</v>
      </c>
    </row>
    <row r="18">
      <c r="A18" s="4" t="inlineStr">
        <is>
          <t>Income (loss) before provision for income taxes</t>
        </is>
      </c>
      <c r="B18" s="5" t="n">
        <v>4328</v>
      </c>
      <c r="C18" s="5" t="n">
        <v>-3407</v>
      </c>
    </row>
    <row r="19">
      <c r="A19" s="4" t="inlineStr">
        <is>
          <t>Provision for income taxes</t>
        </is>
      </c>
      <c r="B19" s="5" t="n">
        <v>939</v>
      </c>
      <c r="C19" s="5" t="n">
        <v>1253</v>
      </c>
    </row>
    <row r="20">
      <c r="A20" s="4" t="inlineStr">
        <is>
          <t>Consolidated net income (loss)</t>
        </is>
      </c>
      <c r="B20" s="6" t="n">
        <v>3389</v>
      </c>
      <c r="C20" s="6" t="n">
        <v>-4660</v>
      </c>
    </row>
    <row r="21">
      <c r="A21" s="3" t="inlineStr">
        <is>
          <t>Net income (loss) per share</t>
        </is>
      </c>
    </row>
    <row r="22">
      <c r="A22" s="4" t="inlineStr">
        <is>
          <t>Basic (in dollars per share)</t>
        </is>
      </c>
      <c r="B22" s="8" t="n">
        <v>0.26</v>
      </c>
      <c r="C22" s="8" t="n">
        <v>-0.36</v>
      </c>
    </row>
    <row r="23">
      <c r="A23" s="4" t="inlineStr">
        <is>
          <t>Diluted (in dollars per share)</t>
        </is>
      </c>
      <c r="B23" s="8" t="n">
        <v>0.26</v>
      </c>
      <c r="C23" s="8" t="n">
        <v>-0.36</v>
      </c>
    </row>
    <row r="24">
      <c r="A24" s="3" t="inlineStr">
        <is>
          <t>Weighted Average Shares</t>
        </is>
      </c>
    </row>
    <row r="25">
      <c r="A25" s="4" t="inlineStr">
        <is>
          <t>Basic (in shares)</t>
        </is>
      </c>
      <c r="B25" s="5" t="n">
        <v>12793</v>
      </c>
      <c r="C25" s="5" t="n">
        <v>12913</v>
      </c>
    </row>
    <row r="26">
      <c r="A26" s="4" t="inlineStr">
        <is>
          <t>Diluted (in shares)</t>
        </is>
      </c>
      <c r="B26" s="5" t="n">
        <v>12810</v>
      </c>
      <c r="C26" s="5" t="n">
        <v>12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Fair Value Measurements (Details 2) $ in Thousands</t>
        </is>
      </c>
      <c r="B1" s="2" t="inlineStr">
        <is>
          <t>3 Months Ended</t>
        </is>
      </c>
    </row>
    <row r="2">
      <c r="B2" s="2" t="inlineStr">
        <is>
          <t>Mar. 31, 2021USD ($)</t>
        </is>
      </c>
    </row>
    <row r="3">
      <c r="A3" s="3" t="inlineStr">
        <is>
          <t>Fair Value Disclosures [Abstract]</t>
        </is>
      </c>
    </row>
    <row r="4">
      <c r="A4" s="4" t="inlineStr">
        <is>
          <t>Fair value - December 31, 2020</t>
        </is>
      </c>
      <c r="B4" s="6" t="n">
        <v>2972</v>
      </c>
    </row>
    <row r="5">
      <c r="A5" s="4" t="inlineStr">
        <is>
          <t>Issuances</t>
        </is>
      </c>
      <c r="B5" s="4" t="inlineStr">
        <is>
          <t xml:space="preserve"> </t>
        </is>
      </c>
    </row>
    <row r="6">
      <c r="A6" s="4" t="inlineStr">
        <is>
          <t>Canceled</t>
        </is>
      </c>
      <c r="B6" s="4" t="inlineStr">
        <is>
          <t xml:space="preserve"> </t>
        </is>
      </c>
    </row>
    <row r="7">
      <c r="A7" s="4" t="inlineStr">
        <is>
          <t>Change in fair value</t>
        </is>
      </c>
      <c r="B7" s="5" t="n">
        <v>283</v>
      </c>
    </row>
    <row r="8">
      <c r="A8" s="4" t="inlineStr">
        <is>
          <t>Fair value - March 31, 2021</t>
        </is>
      </c>
      <c r="B8" s="6" t="n">
        <v>32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Fair Value Measurements (Details 3)</t>
        </is>
      </c>
      <c r="B1" s="2" t="inlineStr">
        <is>
          <t>3 Months Ended</t>
        </is>
      </c>
      <c r="C1" s="2" t="inlineStr">
        <is>
          <t>12 Months Ended</t>
        </is>
      </c>
    </row>
    <row r="2">
      <c r="B2" s="2" t="inlineStr">
        <is>
          <t>Mar. 31, 2021</t>
        </is>
      </c>
      <c r="C2" s="2" t="inlineStr">
        <is>
          <t>Dec. 31, 2020</t>
        </is>
      </c>
    </row>
    <row r="3">
      <c r="A3" s="4" t="inlineStr">
        <is>
          <t>Expected Dividend Rate [Member]</t>
        </is>
      </c>
    </row>
    <row r="4">
      <c r="A4" s="4" t="inlineStr">
        <is>
          <t>Dividend rate range</t>
        </is>
      </c>
      <c r="B4" s="4" t="inlineStr">
        <is>
          <t xml:space="preserve"> </t>
        </is>
      </c>
      <c r="C4" s="4" t="inlineStr">
        <is>
          <t xml:space="preserve"> </t>
        </is>
      </c>
    </row>
    <row r="5">
      <c r="A5" s="4" t="inlineStr">
        <is>
          <t>Risk Free Interest Rate [Member] | Minimum [Member]</t>
        </is>
      </c>
    </row>
    <row r="6">
      <c r="A6" s="4" t="inlineStr">
        <is>
          <t>Risk-free rate range</t>
        </is>
      </c>
      <c r="B6" s="4" t="inlineStr">
        <is>
          <t>0.35%</t>
        </is>
      </c>
      <c r="C6" s="4" t="inlineStr">
        <is>
          <t>0.17%</t>
        </is>
      </c>
    </row>
    <row r="7">
      <c r="A7" s="4" t="inlineStr">
        <is>
          <t>Risk Free Interest Rate [Member] | Maximum [Member]</t>
        </is>
      </c>
    </row>
    <row r="8">
      <c r="A8" s="4" t="inlineStr">
        <is>
          <t>Risk-free rate range</t>
        </is>
      </c>
      <c r="B8" s="4" t="inlineStr">
        <is>
          <t>1.40%</t>
        </is>
      </c>
      <c r="C8" s="4" t="inlineStr">
        <is>
          <t>0.65%</t>
        </is>
      </c>
    </row>
    <row r="9">
      <c r="A9" s="4" t="inlineStr">
        <is>
          <t>Expected Term [Member] | Minimum [Member]</t>
        </is>
      </c>
    </row>
    <row r="10">
      <c r="A10" s="4" t="inlineStr">
        <is>
          <t>Expected life (years) range</t>
        </is>
      </c>
      <c r="B10" s="4" t="inlineStr">
        <is>
          <t>3 years 3 months 18 days</t>
        </is>
      </c>
      <c r="C10" s="4" t="inlineStr">
        <is>
          <t>3 years 7 months 6 days</t>
        </is>
      </c>
    </row>
    <row r="11">
      <c r="A11" s="4" t="inlineStr">
        <is>
          <t>Expected Term [Member] | Maximum [Member]</t>
        </is>
      </c>
    </row>
    <row r="12">
      <c r="A12" s="4" t="inlineStr">
        <is>
          <t>Expected life (years) range</t>
        </is>
      </c>
      <c r="B12" s="4" t="inlineStr">
        <is>
          <t>7 years 1 month 6 days</t>
        </is>
      </c>
      <c r="C12" s="4" t="inlineStr">
        <is>
          <t>7 years 10 months 24 days</t>
        </is>
      </c>
    </row>
    <row r="13">
      <c r="A13" s="4" t="inlineStr">
        <is>
          <t>Price Volatility [Member] | Minimum [Member]</t>
        </is>
      </c>
    </row>
    <row r="14">
      <c r="A14" s="4" t="inlineStr">
        <is>
          <t>Expected volatility range</t>
        </is>
      </c>
      <c r="B14" s="4" t="inlineStr">
        <is>
          <t>64.30%</t>
        </is>
      </c>
      <c r="C14" s="4" t="inlineStr">
        <is>
          <t>74.30%</t>
        </is>
      </c>
    </row>
    <row r="15">
      <c r="A15" s="4" t="inlineStr">
        <is>
          <t>Price Volatility [Member] | Maximum [Member]</t>
        </is>
      </c>
    </row>
    <row r="16">
      <c r="A16" s="4" t="inlineStr">
        <is>
          <t>Expected volatility range</t>
        </is>
      </c>
      <c r="B16" s="4" t="inlineStr">
        <is>
          <t>187.90%</t>
        </is>
      </c>
      <c r="C16" s="4" t="inlineStr">
        <is>
          <t>174.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4) - USD ($) $ in Thousands</t>
        </is>
      </c>
      <c r="B1" s="2" t="inlineStr">
        <is>
          <t>Mar. 31, 2021</t>
        </is>
      </c>
      <c r="C1" s="2" t="inlineStr">
        <is>
          <t>Dec. 31, 2020</t>
        </is>
      </c>
    </row>
    <row r="2">
      <c r="A2" s="3" t="inlineStr">
        <is>
          <t>Financial Assets:</t>
        </is>
      </c>
    </row>
    <row r="3">
      <c r="A3" s="4" t="inlineStr">
        <is>
          <t>Impaired loans</t>
        </is>
      </c>
      <c r="B3" s="6" t="n">
        <v>3255</v>
      </c>
      <c r="C3" s="6" t="n">
        <v>2972</v>
      </c>
    </row>
    <row r="4">
      <c r="A4" s="4" t="inlineStr">
        <is>
          <t>Fair Value, Inputs, Level 1 [Member]</t>
        </is>
      </c>
    </row>
    <row r="5">
      <c r="A5" s="3" t="inlineStr">
        <is>
          <t>Financial Assets:</t>
        </is>
      </c>
    </row>
    <row r="6">
      <c r="A6" s="4" t="inlineStr">
        <is>
          <t>Impaired loans</t>
        </is>
      </c>
      <c r="B6" s="4" t="inlineStr">
        <is>
          <t xml:space="preserve"> </t>
        </is>
      </c>
      <c r="C6" s="4" t="inlineStr">
        <is>
          <t xml:space="preserve"> </t>
        </is>
      </c>
    </row>
    <row r="7">
      <c r="A7" s="4" t="inlineStr">
        <is>
          <t>Fair Value, Inputs, Level 2 [Member]</t>
        </is>
      </c>
    </row>
    <row r="8">
      <c r="A8" s="3" t="inlineStr">
        <is>
          <t>Financial Assets:</t>
        </is>
      </c>
    </row>
    <row r="9">
      <c r="A9" s="4" t="inlineStr">
        <is>
          <t>Impaired loans</t>
        </is>
      </c>
      <c r="B9" s="4" t="inlineStr">
        <is>
          <t xml:space="preserve"> </t>
        </is>
      </c>
      <c r="C9" s="4" t="inlineStr">
        <is>
          <t xml:space="preserve"> </t>
        </is>
      </c>
    </row>
    <row r="10">
      <c r="A10" s="4" t="inlineStr">
        <is>
          <t>Fair Value, Inputs, Level 3 [Member]</t>
        </is>
      </c>
    </row>
    <row r="11">
      <c r="A11" s="3" t="inlineStr">
        <is>
          <t>Financial Assets:</t>
        </is>
      </c>
    </row>
    <row r="12">
      <c r="A12" s="4" t="inlineStr">
        <is>
          <t>Impaired loans</t>
        </is>
      </c>
      <c r="B12" s="5" t="n">
        <v>3255</v>
      </c>
      <c r="C12" s="5" t="n">
        <v>2972</v>
      </c>
    </row>
    <row r="13">
      <c r="A13" s="4" t="inlineStr">
        <is>
          <t>Tribute Warrant [Member] | Fair Value, Inputs, Level 1 [Member]</t>
        </is>
      </c>
    </row>
    <row r="14">
      <c r="A14" s="3" t="inlineStr">
        <is>
          <t>Financial Assets:</t>
        </is>
      </c>
    </row>
    <row r="15">
      <c r="A15" s="4" t="inlineStr">
        <is>
          <t>Impaired loans</t>
        </is>
      </c>
      <c r="B15" s="4" t="inlineStr">
        <is>
          <t xml:space="preserve"> </t>
        </is>
      </c>
      <c r="C15" s="4" t="inlineStr">
        <is>
          <t xml:space="preserve"> </t>
        </is>
      </c>
    </row>
    <row r="16">
      <c r="A16" s="4" t="inlineStr">
        <is>
          <t>Tribute Warrant [Member] | Fair Value, Inputs, Level 2 [Member]</t>
        </is>
      </c>
    </row>
    <row r="17">
      <c r="A17" s="3" t="inlineStr">
        <is>
          <t>Financial Assets:</t>
        </is>
      </c>
    </row>
    <row r="18">
      <c r="A18" s="4" t="inlineStr">
        <is>
          <t>Impaired loans</t>
        </is>
      </c>
      <c r="B18" s="4" t="inlineStr">
        <is>
          <t xml:space="preserve"> </t>
        </is>
      </c>
      <c r="C18" s="4" t="inlineStr">
        <is>
          <t xml:space="preserve"> </t>
        </is>
      </c>
    </row>
    <row r="19">
      <c r="A19" s="4" t="inlineStr">
        <is>
          <t>Tribute Warrant [Member] | Fair Value, Inputs, Level 3 [Member]</t>
        </is>
      </c>
    </row>
    <row r="20">
      <c r="A20" s="3" t="inlineStr">
        <is>
          <t>Financial Assets:</t>
        </is>
      </c>
    </row>
    <row r="21">
      <c r="A21" s="4" t="inlineStr">
        <is>
          <t>Impaired loans</t>
        </is>
      </c>
      <c r="B21" s="5" t="n">
        <v>7268</v>
      </c>
      <c r="C21" s="5" t="n">
        <v>7937</v>
      </c>
    </row>
    <row r="22">
      <c r="A22" s="4" t="inlineStr">
        <is>
          <t>Marketable Securities [Member] | Tribute Warrant [Member]</t>
        </is>
      </c>
    </row>
    <row r="23">
      <c r="A23" s="3" t="inlineStr">
        <is>
          <t>Financial Assets:</t>
        </is>
      </c>
    </row>
    <row r="24">
      <c r="A24" s="4" t="inlineStr">
        <is>
          <t>Impaired loans</t>
        </is>
      </c>
      <c r="B24" s="6" t="n">
        <v>7268</v>
      </c>
      <c r="C24" s="6" t="n">
        <v>7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air Value Measurements (Details 5)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Cash and cash equivalents</t>
        </is>
      </c>
      <c r="B3" s="6" t="n">
        <v>1610</v>
      </c>
      <c r="C3" s="6" t="n">
        <v>3008</v>
      </c>
      <c r="D3" s="6" t="n">
        <v>24318</v>
      </c>
      <c r="E3" s="6" t="n">
        <v>11158</v>
      </c>
    </row>
    <row r="4">
      <c r="A4" s="4" t="inlineStr">
        <is>
          <t>Cash and cash equivalents at fair value</t>
        </is>
      </c>
      <c r="B4" s="5" t="n">
        <v>1610</v>
      </c>
      <c r="C4" s="5" t="n">
        <v>3008</v>
      </c>
    </row>
    <row r="5">
      <c r="A5" s="4" t="inlineStr">
        <is>
          <t>Finance receivables</t>
        </is>
      </c>
      <c r="B5" s="5" t="n">
        <v>209903</v>
      </c>
      <c r="C5" s="5" t="n">
        <v>204491</v>
      </c>
    </row>
    <row r="6">
      <c r="A6" s="4" t="inlineStr">
        <is>
          <t>Finance receivables at fair value</t>
        </is>
      </c>
      <c r="B6" s="5" t="n">
        <v>209903</v>
      </c>
      <c r="C6" s="5" t="n">
        <v>204491</v>
      </c>
    </row>
    <row r="7">
      <c r="A7" s="4" t="inlineStr">
        <is>
          <t>Marketable investments</t>
        </is>
      </c>
      <c r="B7" s="5" t="n">
        <v>2365</v>
      </c>
      <c r="C7" s="5" t="n">
        <v>1451</v>
      </c>
    </row>
    <row r="8">
      <c r="A8" s="4" t="inlineStr">
        <is>
          <t>Marketable investments at fair value</t>
        </is>
      </c>
      <c r="B8" s="5" t="n">
        <v>2365</v>
      </c>
      <c r="C8" s="5" t="n">
        <v>1451</v>
      </c>
    </row>
    <row r="9">
      <c r="A9" s="4" t="inlineStr">
        <is>
          <t>Warrant assets</t>
        </is>
      </c>
      <c r="B9" s="5" t="n">
        <v>3255</v>
      </c>
      <c r="C9" s="5" t="n">
        <v>2972</v>
      </c>
    </row>
    <row r="10">
      <c r="A10" s="4" t="inlineStr">
        <is>
          <t>Warrant assets at fair value</t>
        </is>
      </c>
      <c r="B10" s="5" t="n">
        <v>3255</v>
      </c>
      <c r="C10" s="5" t="n">
        <v>2972</v>
      </c>
    </row>
    <row r="11">
      <c r="A11" s="3" t="inlineStr">
        <is>
          <t>Financial Liabilities</t>
        </is>
      </c>
    </row>
    <row r="12">
      <c r="A12" s="4" t="inlineStr">
        <is>
          <t>Contingent consideration payable</t>
        </is>
      </c>
      <c r="B12" s="5" t="n">
        <v>16900</v>
      </c>
      <c r="C12" s="5" t="n">
        <v>16900</v>
      </c>
    </row>
    <row r="13">
      <c r="A13" s="4" t="inlineStr">
        <is>
          <t>Contingent consideration payable at fair value</t>
        </is>
      </c>
      <c r="B13" s="5" t="n">
        <v>16900</v>
      </c>
      <c r="C13" s="5" t="n">
        <v>16900</v>
      </c>
    </row>
    <row r="14">
      <c r="A14" s="4" t="inlineStr">
        <is>
          <t>Fair Value, Inputs, Level 1 [Member]</t>
        </is>
      </c>
    </row>
    <row r="15">
      <c r="A15" s="3" t="inlineStr">
        <is>
          <t>Financial Assets</t>
        </is>
      </c>
    </row>
    <row r="16">
      <c r="A16" s="4" t="inlineStr">
        <is>
          <t>Cash and cash equivalents at fair value</t>
        </is>
      </c>
      <c r="B16" s="5" t="n">
        <v>1610</v>
      </c>
      <c r="C16" s="5" t="n">
        <v>3008</v>
      </c>
    </row>
    <row r="17">
      <c r="A17" s="4" t="inlineStr">
        <is>
          <t>Finance receivables at fair value</t>
        </is>
      </c>
      <c r="B17" s="4" t="inlineStr">
        <is>
          <t xml:space="preserve"> </t>
        </is>
      </c>
      <c r="C17" s="4" t="inlineStr">
        <is>
          <t xml:space="preserve"> </t>
        </is>
      </c>
    </row>
    <row r="18">
      <c r="A18" s="4" t="inlineStr">
        <is>
          <t>Marketable investments at fair value</t>
        </is>
      </c>
      <c r="B18" s="5" t="n">
        <v>2142</v>
      </c>
      <c r="C18" s="5" t="n">
        <v>1210</v>
      </c>
    </row>
    <row r="19">
      <c r="A19" s="4" t="inlineStr">
        <is>
          <t>Warrant assets at fair value</t>
        </is>
      </c>
      <c r="B19" s="4" t="inlineStr">
        <is>
          <t xml:space="preserve"> </t>
        </is>
      </c>
      <c r="C19" s="4" t="inlineStr">
        <is>
          <t xml:space="preserve"> </t>
        </is>
      </c>
    </row>
    <row r="20">
      <c r="A20" s="3" t="inlineStr">
        <is>
          <t>Financial Liabilities</t>
        </is>
      </c>
    </row>
    <row r="21">
      <c r="A21" s="4" t="inlineStr">
        <is>
          <t>Contingent consideration payable at fair value</t>
        </is>
      </c>
      <c r="B21" s="4" t="inlineStr">
        <is>
          <t xml:space="preserve"> </t>
        </is>
      </c>
      <c r="C21" s="4" t="inlineStr">
        <is>
          <t xml:space="preserve"> </t>
        </is>
      </c>
    </row>
    <row r="22">
      <c r="A22" s="4" t="inlineStr">
        <is>
          <t>Fair Value, Inputs, Level 2 [Member]</t>
        </is>
      </c>
    </row>
    <row r="23">
      <c r="A23" s="3" t="inlineStr">
        <is>
          <t>Financial Assets</t>
        </is>
      </c>
    </row>
    <row r="24">
      <c r="A24" s="4" t="inlineStr">
        <is>
          <t>Cash and cash equivalents at fair value</t>
        </is>
      </c>
      <c r="B24" s="4" t="inlineStr">
        <is>
          <t xml:space="preserve"> </t>
        </is>
      </c>
      <c r="C24" s="4" t="inlineStr">
        <is>
          <t xml:space="preserve"> </t>
        </is>
      </c>
    </row>
    <row r="25">
      <c r="A25" s="4" t="inlineStr">
        <is>
          <t>Finance receivables at fair value</t>
        </is>
      </c>
      <c r="B25" s="4" t="inlineStr">
        <is>
          <t xml:space="preserve"> </t>
        </is>
      </c>
      <c r="C25" s="4" t="inlineStr">
        <is>
          <t xml:space="preserve"> </t>
        </is>
      </c>
    </row>
    <row r="26">
      <c r="A26" s="4" t="inlineStr">
        <is>
          <t>Marketable investments at fair value</t>
        </is>
      </c>
      <c r="B26" s="4" t="inlineStr">
        <is>
          <t xml:space="preserve"> </t>
        </is>
      </c>
      <c r="C26" s="4" t="inlineStr">
        <is>
          <t xml:space="preserve"> </t>
        </is>
      </c>
    </row>
    <row r="27">
      <c r="A27" s="4" t="inlineStr">
        <is>
          <t>Warrant assets at fair value</t>
        </is>
      </c>
      <c r="B27" s="4" t="inlineStr">
        <is>
          <t xml:space="preserve"> </t>
        </is>
      </c>
      <c r="C27" s="4" t="inlineStr">
        <is>
          <t xml:space="preserve"> </t>
        </is>
      </c>
    </row>
    <row r="28">
      <c r="A28" s="3" t="inlineStr">
        <is>
          <t>Financial Liabilities</t>
        </is>
      </c>
    </row>
    <row r="29">
      <c r="A29" s="4" t="inlineStr">
        <is>
          <t>Contingent consideration payable at fair value</t>
        </is>
      </c>
      <c r="B29" s="4" t="inlineStr">
        <is>
          <t xml:space="preserve"> </t>
        </is>
      </c>
      <c r="C29" s="4" t="inlineStr">
        <is>
          <t xml:space="preserve"> </t>
        </is>
      </c>
    </row>
    <row r="30">
      <c r="A30" s="4" t="inlineStr">
        <is>
          <t>Fair Value, Inputs, Level 3 [Member]</t>
        </is>
      </c>
    </row>
    <row r="31">
      <c r="A31" s="3" t="inlineStr">
        <is>
          <t>Financial Assets</t>
        </is>
      </c>
    </row>
    <row r="32">
      <c r="A32" s="4" t="inlineStr">
        <is>
          <t>Cash and cash equivalents at fair value</t>
        </is>
      </c>
      <c r="B32" s="4" t="inlineStr">
        <is>
          <t xml:space="preserve"> </t>
        </is>
      </c>
      <c r="C32" s="4" t="inlineStr">
        <is>
          <t xml:space="preserve"> </t>
        </is>
      </c>
    </row>
    <row r="33">
      <c r="A33" s="4" t="inlineStr">
        <is>
          <t>Finance receivables at fair value</t>
        </is>
      </c>
      <c r="B33" s="5" t="n">
        <v>209903</v>
      </c>
      <c r="C33" s="5" t="n">
        <v>204491</v>
      </c>
    </row>
    <row r="34">
      <c r="A34" s="4" t="inlineStr">
        <is>
          <t>Marketable investments at fair value</t>
        </is>
      </c>
      <c r="B34" s="5" t="n">
        <v>223</v>
      </c>
      <c r="C34" s="5" t="n">
        <v>241</v>
      </c>
    </row>
    <row r="35">
      <c r="A35" s="4" t="inlineStr">
        <is>
          <t>Warrant assets at fair value</t>
        </is>
      </c>
      <c r="B35" s="5" t="n">
        <v>3255</v>
      </c>
      <c r="C35" s="5" t="n">
        <v>2972</v>
      </c>
    </row>
    <row r="36">
      <c r="A36" s="3" t="inlineStr">
        <is>
          <t>Financial Liabilities</t>
        </is>
      </c>
    </row>
    <row r="37">
      <c r="A37" s="4" t="inlineStr">
        <is>
          <t>Contingent consideration payable at fair value</t>
        </is>
      </c>
      <c r="B37" s="6" t="n">
        <v>16900</v>
      </c>
      <c r="C37" s="6" t="n">
        <v>16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4" t="inlineStr">
        <is>
          <t>Total Contract Revenue</t>
        </is>
      </c>
      <c r="B3" s="6" t="n">
        <v>9373</v>
      </c>
      <c r="C3" s="6" t="n">
        <v>7302</v>
      </c>
    </row>
    <row r="4">
      <c r="A4" s="4" t="inlineStr">
        <is>
          <t>Pharmaceutical Development [Member]</t>
        </is>
      </c>
    </row>
    <row r="5">
      <c r="A5" s="4" t="inlineStr">
        <is>
          <t>Total Contract Revenue</t>
        </is>
      </c>
      <c r="B5" s="5" t="n">
        <v>694</v>
      </c>
      <c r="C5" s="5" t="n">
        <v>148</v>
      </c>
    </row>
    <row r="6">
      <c r="A6" s="4" t="inlineStr">
        <is>
          <t>Pharmaceutical Development [Member] | License Agreement [Member]</t>
        </is>
      </c>
    </row>
    <row r="7">
      <c r="A7" s="4" t="inlineStr">
        <is>
          <t>Total Contract Revenue</t>
        </is>
      </c>
      <c r="B7" s="5" t="n">
        <v>179</v>
      </c>
      <c r="C7" s="5" t="n">
        <v>98</v>
      </c>
    </row>
    <row r="8">
      <c r="A8" s="4" t="inlineStr">
        <is>
          <t>Pharmaceutical Development [Member] | Pharmaceutical Development and other [Member]</t>
        </is>
      </c>
    </row>
    <row r="9">
      <c r="A9" s="4" t="inlineStr">
        <is>
          <t>Total Contract Revenue</t>
        </is>
      </c>
      <c r="B9" s="6" t="n">
        <v>515</v>
      </c>
      <c r="C9" s="6" t="n">
        <v>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Mar. 31, 2021</t>
        </is>
      </c>
      <c r="C1" s="2" t="inlineStr">
        <is>
          <t>Dec. 31, 2020</t>
        </is>
      </c>
    </row>
    <row r="2">
      <c r="A2" s="3" t="inlineStr">
        <is>
          <t>Revenue from Contract with Customer [Abstract]</t>
        </is>
      </c>
    </row>
    <row r="3">
      <c r="A3" s="4" t="inlineStr">
        <is>
          <t>Deferred revenue</t>
        </is>
      </c>
      <c r="B3" s="6" t="n">
        <v>6</v>
      </c>
      <c r="C3" s="6" t="n">
        <v>350</v>
      </c>
    </row>
    <row r="4">
      <c r="A4" s="4" t="inlineStr">
        <is>
          <t>Total Contract Liabilities</t>
        </is>
      </c>
      <c r="B4" s="6" t="n">
        <v>6</v>
      </c>
      <c r="C4" s="6"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Details Narrative) - USD ($) $ in Thousands</t>
        </is>
      </c>
      <c r="B1" s="2" t="inlineStr">
        <is>
          <t>3 Months Ended</t>
        </is>
      </c>
    </row>
    <row r="2">
      <c r="B2" s="2" t="inlineStr">
        <is>
          <t>Mar. 31, 2021</t>
        </is>
      </c>
      <c r="C2" s="2" t="inlineStr">
        <is>
          <t>Mar. 31, 2020</t>
        </is>
      </c>
    </row>
    <row r="3">
      <c r="A3" s="4" t="inlineStr">
        <is>
          <t>Pharmaceutical Development [Member]</t>
        </is>
      </c>
    </row>
    <row r="4">
      <c r="A4" s="4" t="inlineStr">
        <is>
          <t>Accounts Receivable</t>
        </is>
      </c>
      <c r="B4" s="6" t="n">
        <v>300</v>
      </c>
      <c r="C4"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4" t="inlineStr">
        <is>
          <t>Revenues</t>
        </is>
      </c>
      <c r="B3" s="6" t="n">
        <v>8877</v>
      </c>
      <c r="C3" s="6" t="n">
        <v>7284</v>
      </c>
    </row>
    <row r="4">
      <c r="A4" s="4" t="inlineStr">
        <is>
          <t>Other revenue</t>
        </is>
      </c>
      <c r="B4" s="5" t="n">
        <v>496</v>
      </c>
      <c r="C4" s="5" t="n">
        <v>18</v>
      </c>
    </row>
    <row r="5">
      <c r="A5" s="4" t="inlineStr">
        <is>
          <t>Provision for credit losses and impairment expense</t>
        </is>
      </c>
      <c r="C5" s="5" t="n">
        <v>163</v>
      </c>
    </row>
    <row r="6">
      <c r="A6" s="4" t="inlineStr">
        <is>
          <t>Interest expense</t>
        </is>
      </c>
      <c r="B6" s="5" t="n">
        <v>145</v>
      </c>
      <c r="C6" s="5" t="n">
        <v>101</v>
      </c>
    </row>
    <row r="7">
      <c r="A7" s="4" t="inlineStr">
        <is>
          <t>Manufacturing, research and development</t>
        </is>
      </c>
      <c r="B7" s="5" t="n">
        <v>1548</v>
      </c>
      <c r="C7" s="5" t="n">
        <v>1150</v>
      </c>
    </row>
    <row r="8">
      <c r="A8" s="4" t="inlineStr">
        <is>
          <t>Depreciation and amortization expense</t>
        </is>
      </c>
      <c r="B8" s="5" t="n">
        <v>1682</v>
      </c>
      <c r="C8" s="5" t="n">
        <v>3505</v>
      </c>
    </row>
    <row r="9">
      <c r="A9" s="4" t="inlineStr">
        <is>
          <t>General and administrative expense</t>
        </is>
      </c>
      <c r="B9" s="5" t="n">
        <v>2885</v>
      </c>
      <c r="C9" s="5" t="n">
        <v>3040</v>
      </c>
    </row>
    <row r="10">
      <c r="A10" s="4" t="inlineStr">
        <is>
          <t>Other income (expense), net</t>
        </is>
      </c>
      <c r="B10" s="5" t="n">
        <v>1215</v>
      </c>
      <c r="C10" s="5" t="n">
        <v>-2750</v>
      </c>
    </row>
    <row r="11">
      <c r="A11" s="4" t="inlineStr">
        <is>
          <t>Income tax (benefit) expense</t>
        </is>
      </c>
      <c r="B11" s="5" t="n">
        <v>939</v>
      </c>
      <c r="C11" s="5" t="n">
        <v>1253</v>
      </c>
    </row>
    <row r="12">
      <c r="A12" s="4" t="inlineStr">
        <is>
          <t>Consolidated net income</t>
        </is>
      </c>
      <c r="B12" s="5" t="n">
        <v>3389</v>
      </c>
      <c r="C12" s="5" t="n">
        <v>-4660</v>
      </c>
    </row>
    <row r="13">
      <c r="A13" s="4" t="inlineStr">
        <is>
          <t>Finance Receivables [Member]</t>
        </is>
      </c>
    </row>
    <row r="14">
      <c r="A14" s="4" t="inlineStr">
        <is>
          <t>Revenues</t>
        </is>
      </c>
      <c r="B14" s="5" t="n">
        <v>8679</v>
      </c>
      <c r="C14" s="5" t="n">
        <v>7136</v>
      </c>
    </row>
    <row r="15">
      <c r="A15" s="4" t="inlineStr">
        <is>
          <t>Other revenue</t>
        </is>
      </c>
      <c r="B15" s="4" t="inlineStr">
        <is>
          <t xml:space="preserve"> </t>
        </is>
      </c>
      <c r="C15" s="4" t="inlineStr">
        <is>
          <t xml:space="preserve"> </t>
        </is>
      </c>
    </row>
    <row r="16">
      <c r="A16" s="4" t="inlineStr">
        <is>
          <t>Provision for credit losses and impairment expense</t>
        </is>
      </c>
      <c r="C16" s="5" t="n">
        <v>163</v>
      </c>
    </row>
    <row r="17">
      <c r="A17" s="4" t="inlineStr">
        <is>
          <t>Interest expense</t>
        </is>
      </c>
      <c r="B17" s="5" t="n">
        <v>145</v>
      </c>
      <c r="C17" s="5" t="n">
        <v>101</v>
      </c>
    </row>
    <row r="18">
      <c r="A18" s="4" t="inlineStr">
        <is>
          <t>Manufacturing, research and development</t>
        </is>
      </c>
      <c r="B18" s="4" t="inlineStr">
        <is>
          <t xml:space="preserve"> </t>
        </is>
      </c>
      <c r="C18" s="4" t="inlineStr">
        <is>
          <t xml:space="preserve"> </t>
        </is>
      </c>
    </row>
    <row r="19">
      <c r="A19" s="4" t="inlineStr">
        <is>
          <t>Depreciation and amortization expense</t>
        </is>
      </c>
      <c r="B19" s="4" t="inlineStr">
        <is>
          <t xml:space="preserve"> </t>
        </is>
      </c>
      <c r="C19" s="4" t="inlineStr">
        <is>
          <t xml:space="preserve"> </t>
        </is>
      </c>
    </row>
    <row r="20">
      <c r="A20" s="4" t="inlineStr">
        <is>
          <t>General and administrative expense</t>
        </is>
      </c>
      <c r="B20" s="5" t="n">
        <v>184</v>
      </c>
      <c r="C20" s="5" t="n">
        <v>512</v>
      </c>
    </row>
    <row r="21">
      <c r="A21" s="4" t="inlineStr">
        <is>
          <t>Other income (expense), net</t>
        </is>
      </c>
      <c r="B21" s="5" t="n">
        <v>1215</v>
      </c>
      <c r="C21" s="5" t="n">
        <v>-2697</v>
      </c>
    </row>
    <row r="22">
      <c r="A22" s="4" t="inlineStr">
        <is>
          <t>Income tax (benefit) expense</t>
        </is>
      </c>
      <c r="B22" s="4" t="inlineStr">
        <is>
          <t xml:space="preserve"> </t>
        </is>
      </c>
      <c r="C22" s="4" t="inlineStr">
        <is>
          <t xml:space="preserve"> </t>
        </is>
      </c>
    </row>
    <row r="23">
      <c r="A23" s="4" t="inlineStr">
        <is>
          <t>Consolidated net income</t>
        </is>
      </c>
      <c r="B23" s="5" t="n">
        <v>9565</v>
      </c>
      <c r="C23" s="5" t="n">
        <v>3663</v>
      </c>
    </row>
    <row r="24">
      <c r="A24" s="4" t="inlineStr">
        <is>
          <t>Pharmaceutical Development [Member]</t>
        </is>
      </c>
    </row>
    <row r="25">
      <c r="A25" s="4" t="inlineStr">
        <is>
          <t>Revenues</t>
        </is>
      </c>
      <c r="B25" s="5" t="n">
        <v>198</v>
      </c>
      <c r="C25" s="5" t="n">
        <v>148</v>
      </c>
    </row>
    <row r="26">
      <c r="A26" s="4" t="inlineStr">
        <is>
          <t>Other revenue</t>
        </is>
      </c>
      <c r="B26" s="5" t="n">
        <v>496</v>
      </c>
      <c r="C26" s="5" t="n">
        <v>18</v>
      </c>
    </row>
    <row r="27">
      <c r="A27" s="4" t="inlineStr">
        <is>
          <t>Provision for credit losses and impairment expense</t>
        </is>
      </c>
      <c r="C27" s="4" t="inlineStr">
        <is>
          <t xml:space="preserve"> </t>
        </is>
      </c>
    </row>
    <row r="28">
      <c r="A28" s="4" t="inlineStr">
        <is>
          <t>Interest expense</t>
        </is>
      </c>
      <c r="B28" s="4" t="inlineStr">
        <is>
          <t xml:space="preserve"> </t>
        </is>
      </c>
      <c r="C28" s="4" t="inlineStr">
        <is>
          <t xml:space="preserve"> </t>
        </is>
      </c>
    </row>
    <row r="29">
      <c r="A29" s="4" t="inlineStr">
        <is>
          <t>Manufacturing, research and development</t>
        </is>
      </c>
      <c r="B29" s="5" t="n">
        <v>1548</v>
      </c>
      <c r="C29" s="5" t="n">
        <v>1150</v>
      </c>
    </row>
    <row r="30">
      <c r="A30" s="4" t="inlineStr">
        <is>
          <t>Depreciation and amortization expense</t>
        </is>
      </c>
      <c r="B30" s="5" t="n">
        <v>1680</v>
      </c>
      <c r="C30" s="5" t="n">
        <v>3502</v>
      </c>
    </row>
    <row r="31">
      <c r="A31" s="4" t="inlineStr">
        <is>
          <t>General and administrative expense</t>
        </is>
      </c>
      <c r="B31" s="5" t="n">
        <v>1106</v>
      </c>
      <c r="C31" s="5" t="n">
        <v>1047</v>
      </c>
    </row>
    <row r="32">
      <c r="A32" s="4" t="inlineStr">
        <is>
          <t>Other income (expense), net</t>
        </is>
      </c>
      <c r="B32" s="4" t="inlineStr">
        <is>
          <t xml:space="preserve"> </t>
        </is>
      </c>
      <c r="C32" s="4" t="inlineStr">
        <is>
          <t xml:space="preserve"> </t>
        </is>
      </c>
    </row>
    <row r="33">
      <c r="A33" s="4" t="inlineStr">
        <is>
          <t>Income tax (benefit) expense</t>
        </is>
      </c>
      <c r="B33" s="4" t="inlineStr">
        <is>
          <t xml:space="preserve"> </t>
        </is>
      </c>
      <c r="C33" s="4" t="inlineStr">
        <is>
          <t xml:space="preserve"> </t>
        </is>
      </c>
    </row>
    <row r="34">
      <c r="A34" s="4" t="inlineStr">
        <is>
          <t>Consolidated net income</t>
        </is>
      </c>
      <c r="B34" s="5" t="n">
        <v>-3640</v>
      </c>
      <c r="C34" s="5" t="n">
        <v>-5533</v>
      </c>
    </row>
    <row r="35">
      <c r="A35" s="4" t="inlineStr">
        <is>
          <t>Holding Company and Other [Member]</t>
        </is>
      </c>
    </row>
    <row r="36">
      <c r="A36" s="4" t="inlineStr">
        <is>
          <t>Revenues</t>
        </is>
      </c>
      <c r="B36" s="4" t="inlineStr">
        <is>
          <t xml:space="preserve"> </t>
        </is>
      </c>
      <c r="C36" s="4" t="inlineStr">
        <is>
          <t xml:space="preserve"> </t>
        </is>
      </c>
    </row>
    <row r="37">
      <c r="A37" s="4" t="inlineStr">
        <is>
          <t>Other revenue</t>
        </is>
      </c>
      <c r="B37" s="4" t="inlineStr">
        <is>
          <t xml:space="preserve"> </t>
        </is>
      </c>
      <c r="C37" s="4" t="inlineStr">
        <is>
          <t xml:space="preserve"> </t>
        </is>
      </c>
    </row>
    <row r="38">
      <c r="A38" s="4" t="inlineStr">
        <is>
          <t>Provision for credit losses and impairment expense</t>
        </is>
      </c>
      <c r="C38" s="4" t="inlineStr">
        <is>
          <t xml:space="preserve"> </t>
        </is>
      </c>
    </row>
    <row r="39">
      <c r="A39" s="4" t="inlineStr">
        <is>
          <t>Interest expense</t>
        </is>
      </c>
      <c r="B39" s="4" t="inlineStr">
        <is>
          <t xml:space="preserve"> </t>
        </is>
      </c>
      <c r="C39" s="4" t="inlineStr">
        <is>
          <t xml:space="preserve"> </t>
        </is>
      </c>
    </row>
    <row r="40">
      <c r="A40" s="4" t="inlineStr">
        <is>
          <t>Manufacturing, research and development</t>
        </is>
      </c>
      <c r="B40" s="4" t="inlineStr">
        <is>
          <t xml:space="preserve"> </t>
        </is>
      </c>
      <c r="C40" s="4" t="inlineStr">
        <is>
          <t xml:space="preserve"> </t>
        </is>
      </c>
    </row>
    <row r="41">
      <c r="A41" s="4" t="inlineStr">
        <is>
          <t>Depreciation and amortization expense</t>
        </is>
      </c>
      <c r="B41" s="5" t="n">
        <v>2</v>
      </c>
      <c r="C41" s="5" t="n">
        <v>3</v>
      </c>
    </row>
    <row r="42">
      <c r="A42" s="4" t="inlineStr">
        <is>
          <t>General and administrative expense</t>
        </is>
      </c>
      <c r="B42" s="5" t="n">
        <v>1595</v>
      </c>
      <c r="C42" s="5" t="n">
        <v>1481</v>
      </c>
    </row>
    <row r="43">
      <c r="A43" s="4" t="inlineStr">
        <is>
          <t>Other income (expense), net</t>
        </is>
      </c>
      <c r="B43" s="4" t="inlineStr">
        <is>
          <t xml:space="preserve"> </t>
        </is>
      </c>
      <c r="C43" s="5" t="n">
        <v>-53</v>
      </c>
    </row>
    <row r="44">
      <c r="A44" s="4" t="inlineStr">
        <is>
          <t>Income tax (benefit) expense</t>
        </is>
      </c>
      <c r="B44" s="5" t="n">
        <v>939</v>
      </c>
      <c r="C44" s="5" t="n">
        <v>1253</v>
      </c>
    </row>
    <row r="45">
      <c r="A45" s="4" t="inlineStr">
        <is>
          <t>Consolidated net income</t>
        </is>
      </c>
      <c r="B45" s="6" t="n">
        <v>-2536</v>
      </c>
      <c r="C45" s="6" t="n">
        <v>-27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in Thousands</t>
        </is>
      </c>
      <c r="B1" s="2" t="inlineStr">
        <is>
          <t>Apr. 30, 2021</t>
        </is>
      </c>
      <c r="C1" s="2" t="inlineStr">
        <is>
          <t>Apr. 27, 2021</t>
        </is>
      </c>
      <c r="D1" s="2" t="inlineStr">
        <is>
          <t>Apr. 02, 2021</t>
        </is>
      </c>
    </row>
    <row r="2">
      <c r="A2" s="4" t="inlineStr">
        <is>
          <t>Tenex Health, Inc. [Member]</t>
        </is>
      </c>
    </row>
    <row r="3">
      <c r="A3" s="4" t="inlineStr">
        <is>
          <t>Proceeds From Debt</t>
        </is>
      </c>
      <c r="D3" s="6" t="n">
        <v>6500</v>
      </c>
    </row>
    <row r="4">
      <c r="A4" s="4" t="inlineStr">
        <is>
          <t>Ideal Implant, Inc. [Member]</t>
        </is>
      </c>
    </row>
    <row r="5">
      <c r="A5" s="4" t="inlineStr">
        <is>
          <t>Consideration Paid</t>
        </is>
      </c>
      <c r="C5" s="6" t="n">
        <v>3000</v>
      </c>
    </row>
    <row r="6">
      <c r="A6" s="4" t="inlineStr">
        <is>
          <t>Harrow Health, Inc. [Member]</t>
        </is>
      </c>
    </row>
    <row r="7">
      <c r="A7" s="4" t="inlineStr">
        <is>
          <t>Proceeds From Debt</t>
        </is>
      </c>
      <c r="B7" s="6" t="n">
        <v>9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6" t="n">
        <v>13</v>
      </c>
      <c r="C2" s="6" t="n">
        <v>4432146</v>
      </c>
      <c r="D2" s="6" t="n">
        <v>-4195627</v>
      </c>
      <c r="E2" s="6" t="n">
        <v>236532</v>
      </c>
    </row>
    <row r="3">
      <c r="A3" s="4" t="inlineStr">
        <is>
          <t>Beginning Balance, in Shares at Dec. 31, 2019</t>
        </is>
      </c>
      <c r="B3" s="5" t="n">
        <v>12917348</v>
      </c>
    </row>
    <row r="4">
      <c r="A4" s="4" t="inlineStr">
        <is>
          <t>Stock-based compensation</t>
        </is>
      </c>
      <c r="B4" s="4" t="inlineStr">
        <is>
          <t xml:space="preserve"> </t>
        </is>
      </c>
      <c r="C4" s="5" t="n">
        <v>187</v>
      </c>
      <c r="D4" s="4" t="inlineStr">
        <is>
          <t xml:space="preserve"> </t>
        </is>
      </c>
      <c r="E4" s="5" t="n">
        <v>187</v>
      </c>
    </row>
    <row r="5">
      <c r="A5" s="4" t="inlineStr">
        <is>
          <t>Issuance of common stock</t>
        </is>
      </c>
      <c r="B5" s="4" t="inlineStr">
        <is>
          <t xml:space="preserve"> </t>
        </is>
      </c>
      <c r="C5" s="4" t="inlineStr">
        <is>
          <t xml:space="preserve"> </t>
        </is>
      </c>
      <c r="D5" s="4" t="inlineStr">
        <is>
          <t xml:space="preserve"> </t>
        </is>
      </c>
      <c r="E5" s="4" t="inlineStr">
        <is>
          <t xml:space="preserve"> </t>
        </is>
      </c>
    </row>
    <row r="6">
      <c r="A6" s="4" t="inlineStr">
        <is>
          <t>Issuance of common stock, in Shares</t>
        </is>
      </c>
      <c r="B6" s="5" t="n">
        <v>5937</v>
      </c>
    </row>
    <row r="7">
      <c r="A7" s="4" t="inlineStr">
        <is>
          <t>Repurchases of common stock in open market</t>
        </is>
      </c>
      <c r="B7" s="4" t="inlineStr">
        <is>
          <t xml:space="preserve"> </t>
        </is>
      </c>
      <c r="C7" s="5" t="n">
        <v>-62</v>
      </c>
      <c r="D7" s="4" t="inlineStr">
        <is>
          <t xml:space="preserve"> </t>
        </is>
      </c>
      <c r="E7" s="5" t="n">
        <v>-62</v>
      </c>
    </row>
    <row r="8">
      <c r="A8" s="4" t="inlineStr">
        <is>
          <t>Repurchases of common stock in open market (in shares)</t>
        </is>
      </c>
      <c r="B8" s="5" t="n">
        <v>-5279</v>
      </c>
    </row>
    <row r="9">
      <c r="A9" s="4" t="inlineStr">
        <is>
          <t>Net income</t>
        </is>
      </c>
      <c r="B9" s="4" t="inlineStr">
        <is>
          <t xml:space="preserve"> </t>
        </is>
      </c>
      <c r="C9" s="4" t="inlineStr">
        <is>
          <t xml:space="preserve"> </t>
        </is>
      </c>
      <c r="D9" s="5" t="n">
        <v>-4660</v>
      </c>
      <c r="E9" s="5" t="n">
        <v>-4660</v>
      </c>
    </row>
    <row r="10">
      <c r="A10" s="4" t="inlineStr">
        <is>
          <t>Ending Balance at Mar. 31, 2020</t>
        </is>
      </c>
      <c r="B10" s="6" t="n">
        <v>13</v>
      </c>
      <c r="C10" s="5" t="n">
        <v>4432271</v>
      </c>
      <c r="D10" s="5" t="n">
        <v>-4200287</v>
      </c>
      <c r="E10" s="5" t="n">
        <v>231997</v>
      </c>
    </row>
    <row r="11">
      <c r="A11" s="4" t="inlineStr">
        <is>
          <t>Ending Balance, in Shares at Mar. 31, 2020</t>
        </is>
      </c>
      <c r="B11" s="5" t="n">
        <v>12918006</v>
      </c>
    </row>
    <row r="12">
      <c r="A12" s="4" t="inlineStr">
        <is>
          <t>Beginning Balance at Dec. 31, 2020</t>
        </is>
      </c>
      <c r="B12" s="6" t="n">
        <v>13</v>
      </c>
      <c r="C12" s="5" t="n">
        <v>4430924</v>
      </c>
      <c r="D12" s="5" t="n">
        <v>-4190425</v>
      </c>
      <c r="E12" s="5" t="n">
        <v>240512</v>
      </c>
    </row>
    <row r="13">
      <c r="A13" s="4" t="inlineStr">
        <is>
          <t>Beginning Balance, in Shares at Dec. 31, 2020</t>
        </is>
      </c>
      <c r="B13" s="5" t="n">
        <v>12792586</v>
      </c>
    </row>
    <row r="14">
      <c r="A14" s="4" t="inlineStr">
        <is>
          <t>Stock-based compensation</t>
        </is>
      </c>
      <c r="B14" s="4" t="inlineStr">
        <is>
          <t xml:space="preserve"> </t>
        </is>
      </c>
      <c r="C14" s="5" t="n">
        <v>177</v>
      </c>
      <c r="D14" s="4" t="inlineStr">
        <is>
          <t xml:space="preserve"> </t>
        </is>
      </c>
      <c r="E14" s="5" t="n">
        <v>177</v>
      </c>
    </row>
    <row r="15">
      <c r="A15" s="4" t="inlineStr">
        <is>
          <t>Issuance of common stock</t>
        </is>
      </c>
      <c r="B15" s="4" t="inlineStr">
        <is>
          <t xml:space="preserve"> </t>
        </is>
      </c>
      <c r="C15" s="4" t="inlineStr">
        <is>
          <t xml:space="preserve"> </t>
        </is>
      </c>
      <c r="D15" s="4" t="inlineStr">
        <is>
          <t xml:space="preserve"> </t>
        </is>
      </c>
      <c r="E15" s="4" t="inlineStr">
        <is>
          <t xml:space="preserve"> </t>
        </is>
      </c>
    </row>
    <row r="16">
      <c r="A16" s="4" t="inlineStr">
        <is>
          <t>Issuance of common stock, in Shares</t>
        </is>
      </c>
      <c r="B16" s="5" t="n">
        <v>3021</v>
      </c>
    </row>
    <row r="17">
      <c r="A17" s="4" t="inlineStr">
        <is>
          <t>Net income</t>
        </is>
      </c>
      <c r="B17" s="4" t="inlineStr">
        <is>
          <t xml:space="preserve"> </t>
        </is>
      </c>
      <c r="C17" s="4" t="inlineStr">
        <is>
          <t xml:space="preserve"> </t>
        </is>
      </c>
      <c r="D17" s="5" t="n">
        <v>3389</v>
      </c>
      <c r="E17" s="5" t="n">
        <v>3389</v>
      </c>
    </row>
    <row r="18">
      <c r="A18" s="4" t="inlineStr">
        <is>
          <t>Ending Balance at Mar. 31, 2021</t>
        </is>
      </c>
      <c r="B18" s="6" t="n">
        <v>13</v>
      </c>
      <c r="C18" s="6" t="n">
        <v>4431101</v>
      </c>
      <c r="D18" s="6" t="n">
        <v>-4187036</v>
      </c>
      <c r="E18" s="6" t="n">
        <v>244078</v>
      </c>
    </row>
    <row r="19">
      <c r="A19" s="4" t="inlineStr">
        <is>
          <t>Ending Balance, in Shares at Mar. 31, 2021</t>
        </is>
      </c>
      <c r="B19" s="5" t="n">
        <v>12795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t>
        </is>
      </c>
      <c r="B4" s="6" t="n">
        <v>3389</v>
      </c>
      <c r="C4" s="6" t="n">
        <v>-4660</v>
      </c>
    </row>
    <row r="5">
      <c r="A5" s="3" t="inlineStr">
        <is>
          <t>Adjustments to reconcile net income (loss) to net cash provided by operating activities:</t>
        </is>
      </c>
    </row>
    <row r="6">
      <c r="A6" s="4" t="inlineStr">
        <is>
          <t>Impairment expense</t>
        </is>
      </c>
      <c r="B6" s="4" t="inlineStr">
        <is>
          <t xml:space="preserve"> </t>
        </is>
      </c>
      <c r="C6" s="5" t="n">
        <v>163</v>
      </c>
    </row>
    <row r="7">
      <c r="A7" s="4" t="inlineStr">
        <is>
          <t>Amortization of debt issuance costs</t>
        </is>
      </c>
      <c r="B7" s="5" t="n">
        <v>46</v>
      </c>
      <c r="C7" s="5" t="n">
        <v>47</v>
      </c>
    </row>
    <row r="8">
      <c r="A8" s="4" t="inlineStr">
        <is>
          <t>Deferred income taxes</t>
        </is>
      </c>
      <c r="B8" s="5" t="n">
        <v>918</v>
      </c>
      <c r="C8" s="5" t="n">
        <v>1253</v>
      </c>
    </row>
    <row r="9">
      <c r="A9" s="4" t="inlineStr">
        <is>
          <t>Change in fair value of warrants</t>
        </is>
      </c>
      <c r="B9" s="5" t="n">
        <v>-283</v>
      </c>
      <c r="C9" s="5" t="n">
        <v>1860</v>
      </c>
    </row>
    <row r="10">
      <c r="A10" s="4" t="inlineStr">
        <is>
          <t>Change in fair value of equity securities</t>
        </is>
      </c>
      <c r="B10" s="5" t="n">
        <v>-932</v>
      </c>
      <c r="C10" s="5" t="n">
        <v>890</v>
      </c>
    </row>
    <row r="11">
      <c r="A11" s="4" t="inlineStr">
        <is>
          <t>Loan discount amortization and fee accretion</t>
        </is>
      </c>
      <c r="B11" s="5" t="n">
        <v>-628</v>
      </c>
      <c r="C11" s="5" t="n">
        <v>-536</v>
      </c>
    </row>
    <row r="12">
      <c r="A12" s="4" t="inlineStr">
        <is>
          <t>Interest paid-in-kind</t>
        </is>
      </c>
      <c r="B12" s="5" t="n">
        <v>-13</v>
      </c>
      <c r="C12" s="5" t="n">
        <v>-467</v>
      </c>
    </row>
    <row r="13">
      <c r="A13" s="4" t="inlineStr">
        <is>
          <t>Stock-based compensation</t>
        </is>
      </c>
      <c r="B13" s="5" t="n">
        <v>177</v>
      </c>
      <c r="C13" s="5" t="n">
        <v>187</v>
      </c>
    </row>
    <row r="14">
      <c r="A14" s="4" t="inlineStr">
        <is>
          <t>Depreciation and amortization</t>
        </is>
      </c>
      <c r="B14" s="5" t="n">
        <v>1682</v>
      </c>
      <c r="C14" s="5" t="n">
        <v>3505</v>
      </c>
    </row>
    <row r="15">
      <c r="A15" s="3" t="inlineStr">
        <is>
          <t>Changes in operating assets and liabilities:</t>
        </is>
      </c>
    </row>
    <row r="16">
      <c r="A16" s="4" t="inlineStr">
        <is>
          <t>Interest and accounts receivable</t>
        </is>
      </c>
      <c r="B16" s="5" t="n">
        <v>-260</v>
      </c>
      <c r="C16" s="5" t="n">
        <v>543</v>
      </c>
    </row>
    <row r="17">
      <c r="A17" s="4" t="inlineStr">
        <is>
          <t>Other assets</t>
        </is>
      </c>
      <c r="B17" s="5" t="n">
        <v>-308</v>
      </c>
      <c r="C17" s="5" t="n">
        <v>-462</v>
      </c>
    </row>
    <row r="18">
      <c r="A18" s="4" t="inlineStr">
        <is>
          <t>Accounts payable and other liabilities</t>
        </is>
      </c>
      <c r="B18" s="5" t="n">
        <v>350</v>
      </c>
      <c r="C18" s="5" t="n">
        <v>994</v>
      </c>
    </row>
    <row r="19">
      <c r="A19" s="4" t="inlineStr">
        <is>
          <t>Net cash provided by operating activities</t>
        </is>
      </c>
      <c r="B19" s="5" t="n">
        <v>4371</v>
      </c>
      <c r="C19" s="5" t="n">
        <v>3317</v>
      </c>
    </row>
    <row r="20">
      <c r="A20" s="3" t="inlineStr">
        <is>
          <t>Cash flows from investing activities:</t>
        </is>
      </c>
    </row>
    <row r="21">
      <c r="A21" s="4" t="inlineStr">
        <is>
          <t>Investment in equity securities</t>
        </is>
      </c>
      <c r="B21" s="5" t="n">
        <v>-233</v>
      </c>
      <c r="C21" s="4" t="inlineStr">
        <is>
          <t xml:space="preserve"> </t>
        </is>
      </c>
    </row>
    <row r="22">
      <c r="A22" s="4" t="inlineStr">
        <is>
          <t>Investment in finance receivables</t>
        </is>
      </c>
      <c r="B22" s="5" t="n">
        <v>-7100</v>
      </c>
      <c r="C22" s="5" t="n">
        <v>-5500</v>
      </c>
    </row>
    <row r="23">
      <c r="A23" s="4" t="inlineStr">
        <is>
          <t>Repayment of finance receivables</t>
        </is>
      </c>
      <c r="B23" s="5" t="n">
        <v>2304</v>
      </c>
      <c r="C23" s="5" t="n">
        <v>1348</v>
      </c>
    </row>
    <row r="24">
      <c r="A24" s="4" t="inlineStr">
        <is>
          <t>Corporate debt security principal payment</t>
        </is>
      </c>
      <c r="B24" s="5" t="n">
        <v>18</v>
      </c>
      <c r="C24" s="5" t="n">
        <v>18</v>
      </c>
    </row>
    <row r="25">
      <c r="A25" s="4" t="inlineStr">
        <is>
          <t>Purchases of property and equipment</t>
        </is>
      </c>
      <c r="B25" s="5" t="n">
        <v>-321</v>
      </c>
      <c r="C25" s="4" t="inlineStr">
        <is>
          <t xml:space="preserve"> </t>
        </is>
      </c>
    </row>
    <row r="26">
      <c r="A26" s="4" t="inlineStr">
        <is>
          <t>Other</t>
        </is>
      </c>
      <c r="B26" s="5" t="n">
        <v>163</v>
      </c>
      <c r="C26" s="5" t="n">
        <v>-249</v>
      </c>
    </row>
    <row r="27">
      <c r="A27" s="4" t="inlineStr">
        <is>
          <t>Net cash provided by (used in) investing activities</t>
        </is>
      </c>
      <c r="B27" s="5" t="n">
        <v>-5169</v>
      </c>
      <c r="C27" s="5" t="n">
        <v>-4383</v>
      </c>
    </row>
    <row r="28">
      <c r="A28" s="3" t="inlineStr">
        <is>
          <t>Cash flows from financing activities:</t>
        </is>
      </c>
    </row>
    <row r="29">
      <c r="A29" s="4" t="inlineStr">
        <is>
          <t>Net (payments) proceeds from credit facility</t>
        </is>
      </c>
      <c r="B29" s="5" t="n">
        <v>-600</v>
      </c>
      <c r="C29" s="5" t="n">
        <v>14288</v>
      </c>
    </row>
    <row r="30">
      <c r="A30" s="4" t="inlineStr">
        <is>
          <t>Repurchases of common stock, including fees and expenses</t>
        </is>
      </c>
      <c r="B30" s="4" t="inlineStr">
        <is>
          <t xml:space="preserve"> </t>
        </is>
      </c>
      <c r="C30" s="5" t="n">
        <v>-62</v>
      </c>
    </row>
    <row r="31">
      <c r="A31" s="4" t="inlineStr">
        <is>
          <t>Net cash (used in) provided by financing activities</t>
        </is>
      </c>
      <c r="B31" s="5" t="n">
        <v>-600</v>
      </c>
      <c r="C31" s="5" t="n">
        <v>14226</v>
      </c>
    </row>
    <row r="32">
      <c r="A32" s="4" t="inlineStr">
        <is>
          <t>Net decrease in cash and cash equivalents</t>
        </is>
      </c>
      <c r="B32" s="5" t="n">
        <v>-1398</v>
      </c>
      <c r="C32" s="5" t="n">
        <v>13160</v>
      </c>
    </row>
    <row r="33">
      <c r="A33" s="4" t="inlineStr">
        <is>
          <t>Cash and cash equivalents at beginning of period</t>
        </is>
      </c>
      <c r="B33" s="5" t="n">
        <v>3008</v>
      </c>
      <c r="C33" s="5" t="n">
        <v>11158</v>
      </c>
    </row>
    <row r="34">
      <c r="A34" s="4" t="inlineStr">
        <is>
          <t>Cash and cash equivalents at end of period</t>
        </is>
      </c>
      <c r="B34" s="6" t="n">
        <v>1610</v>
      </c>
      <c r="C34" s="6" t="n">
        <v>24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WK Holdings Corporation and Summary of Significant Accounting Policies</t>
        </is>
      </c>
      <c r="B1" s="2" t="inlineStr">
        <is>
          <t>3 Months Ended</t>
        </is>
      </c>
    </row>
    <row r="2">
      <c r="B2" s="2" t="inlineStr">
        <is>
          <t>Mar. 31, 2021</t>
        </is>
      </c>
    </row>
    <row r="3">
      <c r="A3" s="3" t="inlineStr">
        <is>
          <t>Accounting Policies [Abstract]</t>
        </is>
      </c>
    </row>
    <row r="4">
      <c r="A4" s="4" t="inlineStr">
        <is>
          <t>SWK Holdings Corporation and Summary of Significant Accounting Policies</t>
        </is>
      </c>
      <c r="B4" s="4" t="inlineStr">
        <is>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March 31, 2021, the Company had 34 employee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y 10, 2021, the Company
and its partners have executed transactions with 42 different parties under its specialty finance strategy, funding an aggregate $587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 Basis of Presentation and Principles of Consolidation The Company’s consolidated
financial statements are prepared in accordance with accounting principles generally accepted in the United States.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1.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0, filed with the SEC on March 31, 2021.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and its business offering oral therapeutic formulation solutions built around Enteris’ pharmaceutical
Peptelligence® platform, which enables the oral delivery of molecules that are typically injected, including peptides and BCS Class
II, III, and IV small molecules in an enteric-coated tablet formulation.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Recent Accounting Pronouncements In March 2020, the Financial Accounting
Standards Board (“FASB”) issued Accounting Standards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June 2016, the FASB issued
ASU 2016-13, “Financial Instruments - Credit Losses (Topic 326).” This standard adds an impairment model, known as the current
expected credit loss (“CECL”) model, that is based on expected losses rather than incurred losses. Under this guidance, an
entity recognizes as an allowance its estimate of expected credit losses, which the FASB believes will result in more timely recognition
of losses. This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Financial Instruments - Credit Losses (Topic 326),
Derivatives and Hedging (Topic 815), and Leases (Topic 842): Effective Dates,” which finalized various effective date delays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is currently evaluating the new guidance but believes it is likely to incur more upfront losses on its portfolio
under the new CECL mod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1</t>
        </is>
      </c>
    </row>
    <row r="3">
      <c r="A3" s="3" t="inlineStr">
        <is>
          <t>Net income (loss) per share</t>
        </is>
      </c>
    </row>
    <row r="4">
      <c r="A4" s="4" t="inlineStr">
        <is>
          <t>Net Income (Loss) per Share</t>
        </is>
      </c>
      <c r="B4" s="4" t="inlineStr">
        <is>
          <t>Note 2.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net income (loss) per share for the following periods (in thousands, except per share amounts):
Three Months Ended
2021 2020
Numerator:
Net income (loss) $ 3,389 $ (4,660 )
Denominator:
Weighted-average shares outstanding 12,793 12,913
Effect of dilutive securities 17 —
Weighted-average diluted shares 12,810 12,913
Basic net income (loss) per share $ 0.26 $ (0.36 )
Diluted net income (loss) per share $ 0.26 $ (0.36 ) For the three months ended March
31, 2021 and 2020, outstanding stock options and restricted stock units to purchase shares of common stock in an aggregate of approximately
411,000 and 460,000, respectively, have been excluded from the calculation of diluted net income (loss) per share as all such securities
we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1</t>
        </is>
      </c>
    </row>
    <row r="3">
      <c r="A3" s="3" t="inlineStr">
        <is>
          <t>Receivables [Abstract]</t>
        </is>
      </c>
    </row>
    <row r="4">
      <c r="A4" s="4" t="inlineStr">
        <is>
          <t>Finance Receivables</t>
        </is>
      </c>
      <c r="B4" s="4" t="inlineStr">
        <is>
          <t>Note 3.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As of March 31, 2021 and December
31, 2020, the Company had a credit loss allowance of $8.4 million. Of the total $8.4 million, $1.2 million and $0.6 million are associated
with the Company’s Cambia® and Besivance® royalties, respectively. The remaining $6.6 million is related to the ABT Molecular
Imaging, Inc. (“ABT”), now known as Best ABT, Inc. (“Best”), second lien term loan that was recognized in order
to reflect the Best royalty at its estimated fair value of $3.7 million. The carrying values of finance receivables are as follows
(in thousands):
Portfolio March 31, 2021 December 31, 2020
Term loans $ 170,456 $ 164,032
Royalty purchases 47,835 48,847
Total before allowance for credit losses 218,291 212,879
Allowance for credit losses (8,388 ) (8,388 )
Total carrying value $ 209,903 $ 204,491 The following table presents nonaccrual
and performing finance receivables by portfolio segment, net of credit loss allowance (in thousands):
March 31, 2021 December 31, 2020
Nonaccrual Performing Total Nonaccrual Performing Total
Term loans $ 8,334 $ 162,122 $ 170,456 $ 8,334 $ 155,698 $ 164,032
Royalty purchases, net of credit loss allowance 3,683 35,764 39,447 3,863 36,596 40,459
Total carrying value $ 12,017 $ 197,886 $ 209,903 $ 12,197 $ 192,294 $ 204,491 As of March 31, 2021, the Company
had two finance receivables in nonaccrual status: (1) the term loan to B&amp;D Dental Corporation (“B&amp;D”), with a net
carrying value of $8.3 million and (2) the Best royalty, with a net carrying value of $3.7 million. Although in nonaccrual status,
the B&amp;D term loan was not considered impaired as of March 31, 2021 and December 31, 2020. The Company collected $0.2 million
on the Best royalty during the three months ended March 31, 2021, which was credited toward the royalty’s carrying value. The Company
did not collect any cash on its nonaccrual royalties during the three months ended March 31, 2020. (Please see B&amp;D, Best and Besivance
below for further details regarding nonaccrual and impaired finance receivables). B&amp;D On December 10, 2013, the Company
entered into a five-year credit agreement to provide B&amp;D a senior secured term loan with a principal amount of $6.0 million funded
upon close, net of an arrangement fee of $60,000. The loan was scheduled to mature on December 10, 2018. Subsequently, the terms of the
loan have been amended, and the Company has funded additional amounts to B&amp;D. As of March 31, 2021, the total amount funded was $8.3
million. B&amp;D is currently evaluating strategic options, including a potential sale of the business. B&amp;D is currently in default
under the terms of the credit agreement, and as a result, the Company classified the loan to nonaccrual status as of September 30, 2015.
During 2016 and 2018, the Company executed three additional amendments to the loan to advance an additional $0.7 million in order to directly
pay critical vendors and protect the value of the collateral. The Company periodically obtains third-party valuations of B&amp;D. As a
result of the third-party valuations and facts and circumstances regarding B&amp;D’s operations, including its intellectual property
position, improved profitability and working capital position, the Company believes its collateral position is greater than the unpaid
balance; thus, accrued interest has not been reversed nor has an allowance been recorded as of March 31, 2021. Best On October 31, 2018, ABT announced
that it entered into an asset purchase agreement with Best, a wholly-owned subsidiary of Best Medical International, Inc., for aggregate
consideration of (i) $500,000, paid over ten years in equal quarterly installments, plus (ii) a ten percent royalty on ABT’s net
sales, including any commercialized improvements made to ABT’s technology, paid quarterly for the ten year period from closing pursuant
to a royalty security agreement by and between Best and SWK Funding LLC, a wholly-owned subsidiary of the Company (“SWK Funding”).
SWK Funding will receive 100 percent of the consideration. On November 8, 2018, the Bankruptcy Court approved the asset sale transaction,
and the Company has no further funding liabilities. During the year ended December
31, 2018, the Company re-evaluated its collateral position, considering the expected outcome of ABT’s Chapter 11 process, and as
a result, the Company recognized an impairment expense of $5.3 million to write off the second lien term loan, as well as provision for
credit losses of $5.0 million to reflect the Best royalty at its estimated fair value of $5.7 million. During the year ended December
31, 2019, the Company re-evaluated the value of the Best royalty based on 2019 business trends, and as a result, the Company recognized
a provision for credit losses of $1.6 million. The estimated fair value as of March 31, 2021 is $3.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6:14Z</dcterms:created>
  <dcterms:modified xmlns:dcterms="http://purl.org/dc/terms/" xmlns:xsi="http://www.w3.org/2001/XMLSchema-instance" xsi:type="dcterms:W3CDTF">2021-05-17T16:56:14Z</dcterms:modified>
</cp:coreProperties>
</file>